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Warrant Liabilitie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8, 2021</t>
        </is>
      </c>
    </row>
    <row r="3">
      <c r="A3" s="3" t="inlineStr">
        <is>
          <t>Document Information Line Items</t>
        </is>
      </c>
    </row>
    <row r="4">
      <c r="A4" s="4" t="inlineStr">
        <is>
          <t>Entity Registrant Name</t>
        </is>
      </c>
      <c r="B4" s="4" t="inlineStr">
        <is>
          <t>Apex Technology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8750000</v>
      </c>
    </row>
    <row r="8">
      <c r="A8" s="4" t="inlineStr">
        <is>
          <t>Amendment Flag</t>
        </is>
      </c>
      <c r="B8" s="4" t="inlineStr">
        <is>
          <t>false</t>
        </is>
      </c>
    </row>
    <row r="9">
      <c r="A9" s="4" t="inlineStr">
        <is>
          <t>Entity Central Index Key</t>
        </is>
      </c>
      <c r="B9" s="4" t="inlineStr">
        <is>
          <t>000177792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048</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and Cantor purchased an aggregate of 810,000 Placement Units at a price of $10.00 per Placement Unit, for
an aggregate purchase price of $8,100,000, of which the Sponsor purchased 657,500 Placement Units and Cantor purchased 152,500 Placement
Units. Each Placement Unit consists of one share of Class A common stock (“Placement Share”) and one-half of one redeemable
warrant (each, a “Placement Warrant”). Each whole Placement Warrant is exercisable to purchase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During the period ended December 31, 2019, the
Sponsor purchased 7,187,500 shares (the “Founder Shares”) of the Company’s Class B common stock for an aggregate
price of $25,000. The Founder Shares will automatically convert into Class A common stock upon consummation of a Business Combination
on a one-for-one basis, subject to certain adjustments, as described in Note 7. On August 13, 2019 and September 16, 2019, the Company
effected a 1.1 for 1 stock dividend and a 1.109091 for 1 stock dividend, respectively, for each share of Class B common stock outstanding,
resulting in an aggregate of 8,768,750 Founder Shares issued and outstanding. The Founder Shares included an aggregate of up
to 1,143,750 shares subject to forfeiture to the extent that the underwriters’ over-allotment option was not exercised in full or
in part, so that the Sponsor would own, on an as-converted basis, 20% of the Company’s issued and outstanding shares after the Initial
Public Offering (excluding Placement Shares underlying the Placement Units). In connection with the underwriters’ partial exercise
of the over-allotment option and the forfeiture of the remaining over-allotment option, 18,750 Founder Shares were forfeited and 1,125,000
Founder Shares are no longer subject to forfeiture, resulting in an aggregate of 8,750,000 Founder Shares issued and outstanding.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On June 25, 2019, the Sponsor loaned the Company
an aggregate of up to $300,000 to cover expenses related to the Initial Public Offering (the “Promissory Note”). The Promissory
Note was non-interest bearing and payable on the earlier of December 31, 2019 or the completion of the Initial Public Offering. Outstanding
borrowings amounting to $275,000 under the Promissory Note were repaid upon the consummation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are no borrowings outstanding as of March 31, 2021 and
December 31, 2020. As of February 3, 2021, the Company issued a convertible
promissory note to the Sponsor pursuant to which the Sponsor agreed to loan the Company up to an aggregate principal amount of $3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Convertible
Promissory Note; however, no proceeds from the Trust Account may be used for such repayment. Up to $300,000 of the Convertible Promissory
Note may be converted into units at a price of $10.00 per unit at the option of the Sponsor. The units would be identical to the Placement
Units. As of March 31, 2021, the outstanding balance under the Convertible Promissory Note amounted to an aggregate of $300,000. Administrative Support Agreement The Company entered into an agreement whereby,
commencing on September 16, 2019 through the earlier of the Company’s consummation of a Business Combination and its liquidation,
the Company will pay an affiliate of the Sponsor a total of $15,000 per month for office space, utilities and secretarial and administrative
support. For the three months ended March 31, 2021 and 2020, the Company incurred and paid $45,000 in each three month period in fees
for thes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search for a target company, and/or closing of the AvePoint Business Combination (as defined below),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September 16, 2019,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units issued upon conversion of the Working Capital Loans and Class A common stock issuable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anto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Company granted the underwriters a 45-day
option to purchase up to 4,575,000 additional Units to cover over-allotments, if any, at the Initial Public Offering price less the underwriting
discounts and commissions. On September 19, 2019, the underwriters partially exercised their over-allotment option to purchase an additional
4,500,000 Units at $10.00 per Unit and forfeited the option to exercise the remaining 75,000 Units. The underwriters were paid a cash underwriting
discount of $0.20 per Unit or $6,100,000 in the aggregate at the closing of the Initial Public Offering. In addition, the underwriters
are entitled to a deferred fee of $13,150,000. The deferred fee will become payable to the underwriters from the amounts held in the Trust
Account solely in the event that the Company completes a Business Combination, subject to the terms of the underwriting agreement. Business Combination Agreement On November 23, 2020, the Company entered into an
Agreement and Plan of Merger (the “Business Combination Agreement”) by and among the Company, Athena Technology Merger Sub,
Inc., a Delaware corporation (“Merger Sub 1”), Athena Technology Merger Sub 2, LLC, a Delaware limited liability company (“Merger
Sub 2”), and AvePoint, relating to a proposed business combination transaction between the Company and AvePoint. The Business Combination
Agreement was amended on December 30, 2020, March 8, 2021 and May 18, 2021. Pursuant to the Business Combination Agreement,
Merger Sub 1 will be merged with and into AvePoint (the “First Merger”), with AvePoint surviving the First Merger as a wholly
owned subsidiary of the Company, and promptly following the First Merger, AvePoint will be merged with and into Merger Sub 2 (the “Second
Merger”), with Merger Sub 2 surviving the Second Merger as a wholly owned subsidiary of the Company. Pursuant to the terms of the Business Combination
Agreement, at the effective time of the Merger:
(a) The aggregate consideration to be paid to AvePoint equity shareholders will be (i) an amount in cash of approximately $263 million (the “Aggregate Cash Consideration”), minus a deduction for the PIPE Fees and (ii) 143,210,835 shares of common stock of the Company (“Apex Common Stock”), which includes shares of Apex Common Stock that may be issuable pursuant to the exercise of exchanged AvePoint stock options (such aggregate amount, the “Aggregate Stock Consideration”). The Aggregate Stock Consideration will be increased by a number of shares of Apex Common Stock equal to the aggregate exercise price of the Exchanged Options divided by $10.00;
(b) AvePoint’s stockholders who hold shares of Series C Preferred Stock, par value $0.001 (“AvePoint Preferred Stock”) will receive an aggregate amount of $135 million (subject to deduction for Preferred PIPE Fees) from the Aggregate Cash Consideration and will receive the balance of their consideration in shares of Apex Common Stock from the Aggregate Stock Consideration;
(c) All holders of shares of common stock of AvePoint, par value $0.001 per share (“AvePoint Common Stock”) other than the Named Executives will receive an aggregate amount of between $75 million and approximately $93 million in cash (subject to deduction for the Common Stockholder PIPE Fees) based on an election (“Cash Election”) from the balance of the Aggregate Cash Consideration and will receive the remainder of their consideration in shares of Apex Common Stock from the Aggregate Stock Consideration;
(d) All shares of AvePoint Common Stock and AvePoint Preferred Stock held in the treasury of AvePoint or by the Company shall be canceled without any conversion thereof and no payment or distribution shall be made with respect thereto;
(e) Each share of common stock of Merger Sub 1 issued and outstanding immediately prior to the Effective Time shall be converted into and exchanged for one validly issued, fully paid and non-assessable share of common stock, par value $0.001 per share, of the Surviving Corporation;
(f) Each Named Executive Cash-Settled Option that is outstanding immediately prior to the Effective Time, shall be converted into the right to receive (A) an amount of cash equal to: the product of (1) the number of Named Executive Cash-Settled Options multiplied by (2) the Per Share Amount, minus (y) the aggregate exercise price attributable to such Named Executive Cash-Settled Options; and (B) the contingent right to receive a number of shares Contingent Consideration following the Closing in accordance with the Business Combination Agreement;
(g) The Named Executives will receive an aggregate amount of $35 million in cash (subject to deduction for the Named Executive PIPE Fees (as defined in the Business Combination Agreement)) from the Aggregate Cash Consideration and will receive the balance of their transaction consideration in shares of Apex Common Stock from the Aggregate Stock Consideration;
(h) Each AvePoint Option that is outstanding immediately prior to the Effective Time, whether vested or unvested (other than the Named Executive Cash-Settled Options and AvePoint Options granted to Eligible individuals in the People’s Republic of China (“PRC Options”)), shall be converted into (1) an option to purchase a number of shares of Apex Common Stock (such option, an “Exchanged Option”) equal to the product (rounded down to the nearest whole number) of (x) the number of shares of AvePoint Common Stock subject to such AvePoint Option immediately prior to the Effective Time and (y) the Exchange Ratio, at an exercise price per share (rounded up to the nearest whole cent) equal to (A) the exercise price per share of such AvePoint Option immediately prior to the Effective Time divided by (B) the Exchange Ratio; and
(i) The PRC Options will not be continued or assumed by AvePoint, Apex or the Merger Subs as part of the Mergers. The cancelled PRC Options will be replaced and substituted for as of the Effective Time with the award of a new stock option to purchase a number of shares of Apex Common Stock pursuant to the 2021 Plan equal to the product (rounded down to the nearest whole number) of (x) the number of shares of AvePoint Common Stock subject to such PRC Option immediately prior to the Effective Time and (y) the Exchange Ratio, at an exercise price (rounded up to the nearest whole cent) equal to (A) the exercise price per share of such PRC Option prior to the Effective Time divided by (B) the Exchange Ratio. The replacement stock options will be credited with vesting to the same extent as the existing PRC Options being replaced, and the new replacement awards will be subject to same vesting schedule and exercisability provisions Additionally, On November 23, 2020, the Company
entered into separate subscription agreements (collectively, the “Subscription Agreements”) with a number of investors (collectively,
the “PIPE Investors”), pursuant to which the PIPE Investors agreed to purchase an aggregate of 14,000,000 shares of Apex Common
Stock (the “PIPE Shares”), at a purchase price of $10.00 per share for an aggregate purchase price of $140,000,000, in one
or more private placement transactions (the “Private Placements”). The closing of the Private Placements pursuant to the Subscription
Agreements is contingent upon, among other customary closing conditions, the concurrent consummation of the Proposed Transactions. The
purpose of the Private Placements is to raise additional capital for use by the combined company following the Closing. The Subscription
Agreements were each subsequently amended to extend the Outside Date (as defined therein) to July 21, 2021. Following the Closing, in addition to the Aggregate
Cash Consideration and Aggregate Stock Consideration, the holders of AvePoint Preferred Stock, AvePoint Common Stock and AvePoint Options
shall be issued additional shares of Apex Common Stock, as follows:
(a) 1,000,000 shares of Apex Common Stock, in the aggregate, if at any time from and after the Closing through the seventh anniversary thereof (x) the Closing Price is greater than or equal to $12.50 over any 20 Trading Days within any 30 Trading Day period or (y) Apex consummates a Subsequent Transaction, which results in the stockholders of Apex having the right to exchange their shares for cash, securities or other property having a value equaling or exceeding $12.50 per share (the “First Milestone”) (such 1,000,000 shares of Apex Common Stock, the “First Milestone Contingent Consideration”);
(b) 1,000,000 shares of Apex Common Stock, in the aggregate, if at any time from and after the Closing through the seventh anniversary thereof (x) the Closing Price is greater than or equal to $15.00 over any 20 Trading Days within any 30 Trading Day period or (y) Apex consummates a Subsequent Transaction, which results in the stockholders of Apex having the right to exchange their shares for cash, securities or other property having a value equaling or exceeding $15.00 per share (the “Second Milestone”) (such 1,000,000 shares of Apex Common Stock, the “Second Milestone Contingent Consideration”); and
(c) 1,000,000 shares of Apex Common Stock, in the aggregate, if at any time from and after the Closing through the seventh anniversary thereof (x) the Closing Price is greater than or equal to $17.50 over any 20 Trading Days within any 30 Trading Day period or (y) Apex consummates a Subsequent Transaction, which results in the stockholders of Apex having the right to exchange their shares for cash, securities or other property having a value equaling or exceeding $17.50 per share (the “Third Milestone”) (such 1,000,000 shares of Apex Common Stock, the “Third Milestone Contingent Consideration” and together with the First Milestone Contingent Consideration and the Second Milestone Contingent Consideration, the “Contingent Consideration”). For the avoidance of doubt, the maximum amount of the Contingent Consideration is 3,000,000 shares of Apex Common Stock, in the aggregate. The parties to the Business Combination Agreement
have made customary representations, warranties and covenants, including, among others, with respect to the conduct of the businesses
of AvePoint and Apex during the period between execution of the Business Combination Agreement and the consummation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3 Months Ended</t>
        </is>
      </c>
    </row>
    <row r="2">
      <c r="B2" s="2" t="inlineStr">
        <is>
          <t>Mar. 31, 2021</t>
        </is>
      </c>
    </row>
    <row r="3">
      <c r="A3" s="3" t="inlineStr">
        <is>
          <t>Derivative Instruments and Hedging Activities Disclosure [Abstract]</t>
        </is>
      </c>
    </row>
    <row r="4">
      <c r="A4" s="4" t="inlineStr">
        <is>
          <t>WARRANT LIABILITIES</t>
        </is>
      </c>
      <c r="B4" s="4" t="inlineStr">
        <is>
          <t>NOTE 8.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March 31, 2021, assets held in the Trust Account
were comprised of $680 in cash and $351,889,481 in money market funds, which are invested in U.S. Treasury Securities. At December 31,
2020, assets held in the Trust Account were comprised of $1,455 in cash and $175,325,383 in money market funds, which are invested in
U.S. Treasury Securities and $176,531,482 in U.S. Treasury Bills. During the three months ended March 31, 2021,
the Company did not withdraw any interest income on the Trust Account. During the three months ended March 31, 2020, the Company withdrew
$148,743 of interest earned on the Trust Account to pay its franchise taxes.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Investments – U.S. Treasury Securities Money Market Fund 1 $ 351,889,481 $ 175,325,383
Liabilities:
Warrant Liability – Public Warrants 1 45,850,000 74,900,000
Warrant Liability – Private Placement Warrants 3 1,397,250 2,519,100 The Warrants were accounted for as liabilities
in accordance with ASC 815-40 and are presented within warrant liabilities on the accompanying condensed consolidated balance sheets.
The warrant liabilities are measured at fair value at inception and on a recurring basis, with changes in fair value presented within
change in fair value of warrant liabilities in the consolidated statements of operations. The Warrants were valued using a Modified Black
Scholes Option Pricing Model, which is considered to be a Level 3 fair value measurement. The Modified Black Scholes model’s primary
unobservable input utilized in determining the fair value of the Warrants is the expected volatility of the common stock. The expected
volatility as of the date of the Initial Public Offering date was derived from observable public warrant pricing on comparable ‘blank-check’
companies without an identified target. The expected volatility as of subsequent valuation dates was estimated through comparable guideline
companies. The key inputs into the Modified Black-Scholes
Option Pricing Model for the Warrants were as follows:
Input: March 31, December 31,
Risk-free interest rate 0.95 % 0.42 %
Expected term (years) 5.1 5.4
Expected volatility 34.8 % 34.5 %
Exercise price $ 11.50 $ 11.50
Fair value of Units $ 11.08 $ 15.01 The following table presents the changes in the fair value of warrant
liabilities:
Private Placement Public Warrant Liabilities
Fair value as of January 1, 2021 $ 2,519,000 $ 74,900,000 $ 77,419,100
Change in valuation inputs or other assumptions (1) (1,121,850 ) (29,050,000 ) (30,171,850 )
Fair value as of March 31, 2021 $ 1,397,250 $ 45,850,000 $ 47,247,250
(1) Changes in valuation inputs
or other assumptions are recognized in change in fair value of warrant liabilities in the consolidated statement of operations. There were no transfers in or out of Level 3 from other levels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SUBSEQUENT EVENTS The Company evaluates subsequent events and transactions that occur
after the balance sheet date up to the date that the condensed consolidated financial statements were issued. Based upon this review,
the Company did not identif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May 13, 2021, which contains the audited financial statements and notes thereto. The financial information
as of December 31, 2020 is derived from the audited financial statements presented in the Company’s Amended and Restated Annual
Report on Form 10-K/A for the year ended December 31, 2020. The interim results for the three months ended March 31, 2021 are not necessarily
indicative of the results to be expected for the year ending December 31, 2021 or for any future interim periods.</t>
        </is>
      </c>
    </row>
    <row r="5">
      <c r="A5" s="4" t="inlineStr">
        <is>
          <t>Principles of Consolidation</t>
        </is>
      </c>
      <c r="B5" s="4" t="inlineStr">
        <is>
          <t>Principles of Consolidation The accompanying condensed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events. Accordingly, the actual results could differ significantly from the Company’s
estimates.</t>
        </is>
      </c>
    </row>
    <row r="8">
      <c r="A8" s="4" t="inlineStr">
        <is>
          <t>Cash and cash equivalents</t>
        </is>
      </c>
      <c r="B8" s="4" t="inlineStr">
        <is>
          <t>Cash and cash equivalents   The Company considers all short-term
investments with an original maturity of three months or less when purchased to be cash equivalents. Cash equivalents are stated at cost,
which approximates market value. Cash equivalents consist of money market accounts. As of March 31, 2021 and December 31, 2020,
cash equivalents amounted to $50,000.</t>
        </is>
      </c>
    </row>
    <row r="9">
      <c r="A9" s="4" t="inlineStr">
        <is>
          <t>Class A Common Stock Subject to Possible Redemption</t>
        </is>
      </c>
      <c r="B9"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Class A common stock subject to possible redemption is
presented as temporary equity, outside of the stockholders’ equity section of the Company’s condensed consolidated balance
sheets.</t>
        </is>
      </c>
    </row>
    <row r="10">
      <c r="A10" s="4" t="inlineStr">
        <is>
          <t>Offering Costs</t>
        </is>
      </c>
      <c r="B10" s="4" t="inlineStr">
        <is>
          <t>Offering Costs Offering costs consist of legal, accounting, underwriting
fees and other costs incurred through the balance sheet date that are directly related to the Initial Public Offering. Aggregate offering
costs amounted to $19,806,442, of which $18,818,200 were charged to stockholders’ equity upon the completion of the Initial Public
Offering and $988,242 were charged as an expense to the condensed consolidated statement of operations.</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2,099,000 and $137,000, respectively, which had a full valuation allowance
recorded against it of approximately $2,099,000 and $137,000, respectively. The Company’s taxable income primarily consists
of interest income on the Trust Account. The Company’s general and administrative costs are generally considered start-up costs
and are not currently deductible. The Company did not record an income tax provision during the three months ended March 31, 2021. During
the three months ended March 31, 2020, the Company recorded income tax expense of approximately $392,000, primarily related to interest
income earned on the Trust Account. The Company’s effective tax rate of 0% and 7% for the three months ended March 31, 2021 and
2020 respectively,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Per Common Share</t>
        </is>
      </c>
      <c r="B13" s="4" t="inlineStr">
        <is>
          <t>Net Income Per Common Share Net income per common share is computed by dividing
net income by the weighted average number of common shares outstanding for the period. The Company’s statements of operations includes
a presentation of income per share for common shares subject to redemption in a manner similar to the two-class method of income per share.
Net income per common share, basic and diluted, for Class A redeemable common stock is calculated by dividing the interest income
earned on the Trust Account, by the weighted average number of Class A redeemable common stock for the periods of 35,000,000 shares.
Net income per common share, basic and diluted, for Class A and Class B non-redeemable common stock is calculated by dividing the
net income, less income attributable to Class A redeemable common stock, by the weighted average number of Class A and Class B
non-redeemable common stock outstanding for the periods.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per share for common shares (in dollars, except per share amounts):
Three Months Three Months
2021 2020
Redeemable Class A Common Stock
Numerator: Earnings allocable to Redeemable Class A Common Stock
Interest Income $ 31,841 $ 1,452,414
Income Tax and Franchise Tax (31,841 ) (442,446 )
Net Earnings $ — $ 1,009,968
Denominator: Weighted Average Redeemable Class A Common Stock
Redeemable Class A Common Stock, Basic and Diluted 35,000,000 35,000,000
Earnings/Basic and Diluted Redeemable Class A Common Stock $ 0.00 $ 0.03
Non-Redeemable Class A and B Common Stock
Basic Earnings per Share
Numerator: Net Income minus Redeemable Net Earnings
Net Income $ 28,311,612 $ 5,109,685
Net Earnings allocable to Redeemable Class A Common Stock — (1,009,968 )
Non-Redeemable Net Income - Basic $ 28,311,612 $ 4,099,717
Denominator: Weighted Average Non-Redeemable Class A and B Common Stock
Class A and B Non-Redeemable Common Stock, Basic (1) 9,560,000 9,560,000
Income/Basic Non-Redeemable Class A and B Common Stock $ 2.96 $ 0.43
Diluted Loss per Share
Numerator: Non-Redeemable Net Income - Basic minus Change in fair value of warrant liabilities
Non-Redeemable Net Income - Basic $ 28,311,612 $ 4,099,717
Less: Change in fair value of warrant liabilities (30,171,850 ) (4,294,000 )
Non-Redeemable Net Loss – Diluted $ (1,860,238 ) $ (194,283 )
Denominator: Weighted Average Non-Redeemable Class A and B Common Stock
Class A and B Non-Redeemable Common Stock, Diluted (2) 12,757,321 9,560,000
Loss/Diluted Non-Redeemable Class A and B Common Stock $ (0.15 ) $ (0.02 )
(1) The weighted average non-redeemable common stock for the three months ended March 31, 2021 and 2020 includes the effect of 810,000 Private Units, which were issued in conjunction with the initial public offering on September 19, 2019.
(2) As of March 31, 2021, diluted weighted average shares outstanding was calculated using the treasury stock method utilizing a weighted average share price of $14.00 and the effect of the warrants sold in the Initial Public Offering and the private placement to purchase an aggregate of 17,905,000 shares. As of March 31, 2020, basic and diluted shares are the same as there are no securities that are dilutive to the Company’s common stockholders.</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At March 31, 2021 and December 31, 202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share for common shares</t>
        </is>
      </c>
      <c r="B4" s="4" t="inlineStr">
        <is>
          <t>Three Months Three Months
2021 2020
Redeemable Class A Common Stock
Numerator: Earnings allocable to Redeemable Class A Common Stock
Interest Income $ 31,841 $ 1,452,414
Income Tax and Franchise Tax (31,841 ) (442,446 )
Net Earnings $ — $ 1,009,968
Denominator: Weighted Average Redeemable Class A Common Stock
Redeemable Class A Common Stock, Basic and Diluted 35,000,000 35,000,000
Earnings/Basic and Diluted Redeemable Class A Common Stock $ 0.00 $ 0.03
Non-Redeemable Class A and B Common Stock
Basic Earnings per Share
Numerator: Net Income minus Redeemable Net Earnings
Net Income $ 28,311,612 $ 5,109,685
Net Earnings allocable to Redeemable Class A Common Stock — (1,009,968 )
Non-Redeemable Net Income - Basic $ 28,311,612 $ 4,099,717
Denominator: Weighted Average Non-Redeemable Class A and B Common Stock
Class A and B Non-Redeemable Common Stock, Basic (1) 9,560,000 9,560,000
Income/Basic Non-Redeemable Class A and B Common Stock $ 2.96 $ 0.43
Diluted Loss per Share
Numerator: Non-Redeemable Net Income - Basic minus Change in fair value of warrant liabilities
Non-Redeemable Net Income - Basic $ 28,311,612 $ 4,099,717
Less: Change in fair value of warrant liabilities (30,171,850 ) (4,294,000 )
Non-Redeemable Net Loss – Diluted $ (1,860,238 ) $ (194,283 )
Denominator: Weighted Average Non-Redeemable Class A and B Common Stock
Class A and B Non-Redeemable Common Stock, Diluted (2) 12,757,321 9,560,000
Loss/Diluted Non-Redeemable Class A and B Common Stock $ (0.15 ) $ (0.02 )
(1) The weighted average non-redeemable common stock for the three months ended March 31, 2021 and 2020 includes the effect of 810,000 Private Units, which were issued in conjunction with the initial public offering on September 19, 2019.
(2) As of March 31, 2021, diluted weighted average shares outstanding was calculated using the treasury stock method utilizing a weighted average share price of $14.00 and the effect of the warrants sold in the Initial Public Offering and the private placement to purchase an aggregate of 17,905,000 shares. As of March 31, 2020, basic and diluted shares are the same as there are no securities that are dilutive to the Company’s common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measured on recurring basis</t>
        </is>
      </c>
      <c r="B4" s="4" t="inlineStr">
        <is>
          <t xml:space="preserve">Description Level March 31, December 31,
Assets:
Investments – U.S. Treasury Securities Money Market Fund 1 $ 351,889,481 $ 175,325,383
Liabilities:
Warrant Liability – Public Warrants 1 45,850,000 74,900,000
Warrant Liability – Private Placement Warrants 3 1,397,250 2,519,100 </t>
        </is>
      </c>
    </row>
    <row r="5">
      <c r="A5" s="4" t="inlineStr">
        <is>
          <t>Schedule of modified black- scholes option pricing model</t>
        </is>
      </c>
      <c r="B5" s="4" t="inlineStr">
        <is>
          <t xml:space="preserve">Input: March 31, December 31,
Risk-free interest rate 0.95 % 0.42 %
Expected term (years) 5.1 5.4
Expected volatility 34.8 % 34.5 %
Exercise price $ 11.50 $ 11.50
Fair value of Units $ 11.08 $ 15.01 </t>
        </is>
      </c>
    </row>
    <row r="6">
      <c r="A6" s="4" t="inlineStr">
        <is>
          <t>Schedule of fair value of warrant liabilities</t>
        </is>
      </c>
      <c r="B6" s="4" t="inlineStr">
        <is>
          <t>Private Placement Public Warrant Liabilities
Fair value as of January 1, 2021 $ 2,519,000 $ 74,900,000 $ 77,419,100
Change in valuation inputs or other assumptions (1) (1,121,850 ) (29,050,000 ) (30,171,850 )
Fair value as of March 31, 2021 $ 1,397,250 $ 45,850,000 $ 47,247,250
(1) Changes in valuation inputs
or other assumptions are recognized in change in fair value of warrant liabilities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39492</v>
      </c>
      <c r="C3" s="6" t="n">
        <v>197628</v>
      </c>
    </row>
    <row r="4">
      <c r="A4" s="4" t="inlineStr">
        <is>
          <t>Prepaid expenses and other current assets</t>
        </is>
      </c>
      <c r="B4" s="5" t="n">
        <v>105083</v>
      </c>
      <c r="C4" s="5" t="n">
        <v>74642</v>
      </c>
    </row>
    <row r="5">
      <c r="A5" s="4" t="inlineStr">
        <is>
          <t>Prepaid income taxes</t>
        </is>
      </c>
      <c r="B5" s="5" t="n">
        <v>477437</v>
      </c>
      <c r="C5" s="5" t="n">
        <v>477437</v>
      </c>
    </row>
    <row r="6">
      <c r="A6" s="4" t="inlineStr">
        <is>
          <t>Total Current Assets</t>
        </is>
      </c>
      <c r="B6" s="5" t="n">
        <v>722012</v>
      </c>
      <c r="C6" s="5" t="n">
        <v>749707</v>
      </c>
    </row>
    <row r="7">
      <c r="A7" s="4" t="inlineStr">
        <is>
          <t>Cash and marketable securities held in Trust Account</t>
        </is>
      </c>
      <c r="B7" s="5" t="n">
        <v>351890161</v>
      </c>
      <c r="C7" s="5" t="n">
        <v>351858320</v>
      </c>
    </row>
    <row r="8">
      <c r="A8" s="4" t="inlineStr">
        <is>
          <t>Total Assets</t>
        </is>
      </c>
      <c r="B8" s="5" t="n">
        <v>352612173</v>
      </c>
      <c r="C8" s="5" t="n">
        <v>352608027</v>
      </c>
    </row>
    <row r="9">
      <c r="A9" s="3" t="inlineStr">
        <is>
          <t>Current Liabilities:</t>
        </is>
      </c>
    </row>
    <row r="10">
      <c r="A10" s="4" t="inlineStr">
        <is>
          <t>Accounts payable and accrued expenses</t>
        </is>
      </c>
      <c r="B10" s="5" t="n">
        <v>6004128</v>
      </c>
      <c r="C10" s="5" t="n">
        <v>4408489</v>
      </c>
    </row>
    <row r="11">
      <c r="A11" s="4" t="inlineStr">
        <is>
          <t>Franchise tax payable</t>
        </is>
      </c>
      <c r="B11" s="5" t="n">
        <v>50000</v>
      </c>
      <c r="C11" s="5" t="n">
        <v>81255</v>
      </c>
    </row>
    <row r="12">
      <c r="A12" s="4" t="inlineStr">
        <is>
          <t>Convertible promissory note – related party</t>
        </is>
      </c>
      <c r="B12" s="5" t="n">
        <v>300000</v>
      </c>
    </row>
    <row r="13">
      <c r="A13" s="4" t="inlineStr">
        <is>
          <t>Total Current Liabilities</t>
        </is>
      </c>
      <c r="B13" s="5" t="n">
        <v>6354128</v>
      </c>
      <c r="C13" s="5" t="n">
        <v>4489744</v>
      </c>
    </row>
    <row r="14">
      <c r="A14" s="4" t="inlineStr">
        <is>
          <t>Warrant liabilities</t>
        </is>
      </c>
      <c r="B14" s="5" t="n">
        <v>47247250</v>
      </c>
      <c r="C14" s="5" t="n">
        <v>77419100</v>
      </c>
    </row>
    <row r="15">
      <c r="A15" s="4" t="inlineStr">
        <is>
          <t>Deferred underwriting commissions</t>
        </is>
      </c>
      <c r="B15" s="5" t="n">
        <v>13150000</v>
      </c>
      <c r="C15" s="5" t="n">
        <v>13150000</v>
      </c>
    </row>
    <row r="16">
      <c r="A16" s="4" t="inlineStr">
        <is>
          <t>Total Liabilities</t>
        </is>
      </c>
      <c r="B16" s="5" t="n">
        <v>66751378</v>
      </c>
      <c r="C16" s="5" t="n">
        <v>95058844</v>
      </c>
    </row>
    <row r="17">
      <c r="A17" s="4" t="inlineStr">
        <is>
          <t>Commitments and contingencies</t>
        </is>
      </c>
      <c r="B17" s="4" t="inlineStr">
        <is>
          <t xml:space="preserve"> </t>
        </is>
      </c>
      <c r="C17" s="4" t="inlineStr">
        <is>
          <t xml:space="preserve"> </t>
        </is>
      </c>
    </row>
    <row r="18">
      <c r="A18" s="4" t="inlineStr">
        <is>
          <t>Class A, $0.0001 par value, common stock subject to possible redemption, 28,086,079 and 25,254,918 shares at March 31, 2021 and December 31, 2020 (at $10.00 per share), respectively</t>
        </is>
      </c>
      <c r="B18" s="5" t="n">
        <v>280860790</v>
      </c>
      <c r="C18" s="5" t="n">
        <v>25254918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100,000,000 shares authorized 7,723,921 and 10,555,082 issued and outstanding (excluding 28,086,079 and 25,254,918 shares subject to possible redemption) at March 31, 2021 and December 31, 2020, respectively</t>
        </is>
      </c>
      <c r="B21" s="5" t="n">
        <v>772</v>
      </c>
      <c r="C21" s="5" t="n">
        <v>1056</v>
      </c>
    </row>
    <row r="22">
      <c r="A22" s="4" t="inlineStr">
        <is>
          <t>Class B common stock, $0.0001 par value; 10,000,000 shares authorized; 8,750,000 shares issued and outstanding at March 31, 2021 and December 31, 2020</t>
        </is>
      </c>
      <c r="B22" s="5" t="n">
        <v>875</v>
      </c>
      <c r="C22" s="5" t="n">
        <v>875</v>
      </c>
    </row>
    <row r="23">
      <c r="A23" s="4" t="inlineStr">
        <is>
          <t>Additional paid-in capital</t>
        </is>
      </c>
      <c r="B23" s="5" t="n">
        <v>34444413</v>
      </c>
      <c r="C23" s="5" t="n">
        <v>62755739</v>
      </c>
    </row>
    <row r="24">
      <c r="A24" s="4" t="inlineStr">
        <is>
          <t>Retained earnings</t>
        </is>
      </c>
      <c r="B24" s="5" t="n">
        <v>-29446055</v>
      </c>
      <c r="C24" s="5" t="n">
        <v>-57757667</v>
      </c>
    </row>
    <row r="25">
      <c r="A25" s="4" t="inlineStr">
        <is>
          <t>Total Stockholders’ Equity</t>
        </is>
      </c>
      <c r="B25" s="5" t="n">
        <v>5000005</v>
      </c>
      <c r="C25" s="5" t="n">
        <v>5000003</v>
      </c>
    </row>
    <row r="26">
      <c r="A26" s="4" t="inlineStr">
        <is>
          <t>Total Liabilities and Stockholders’ Equity</t>
        </is>
      </c>
      <c r="B26" s="6" t="n">
        <v>352612173</v>
      </c>
      <c r="C26" s="6" t="n">
        <v>352608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3 Months Ended</t>
        </is>
      </c>
    </row>
    <row r="2">
      <c r="B2" s="2" t="inlineStr">
        <is>
          <t>Sep. 19, 2019</t>
        </is>
      </c>
      <c r="C2" s="2" t="inlineStr">
        <is>
          <t>Mar. 31, 2021</t>
        </is>
      </c>
    </row>
    <row r="3">
      <c r="A3" s="3" t="inlineStr">
        <is>
          <t>Description of Organization and Business Operations (Details) [Line Items]</t>
        </is>
      </c>
    </row>
    <row r="4">
      <c r="A4" s="4" t="inlineStr">
        <is>
          <t>Unit per share (in Dollars per share)</t>
        </is>
      </c>
      <c r="C4" s="8" t="n">
        <v>0.2</v>
      </c>
    </row>
    <row r="5">
      <c r="A5" s="4" t="inlineStr">
        <is>
          <t>Gross proceeds</t>
        </is>
      </c>
      <c r="C5" s="6" t="n">
        <v>8100000</v>
      </c>
    </row>
    <row r="6">
      <c r="A6" s="4" t="inlineStr">
        <is>
          <t>Offering costs</t>
        </is>
      </c>
      <c r="B6" s="6" t="n">
        <v>19806442</v>
      </c>
    </row>
    <row r="7">
      <c r="A7" s="4" t="inlineStr">
        <is>
          <t>Underwriting fees</t>
        </is>
      </c>
      <c r="B7" s="5" t="n">
        <v>6100000</v>
      </c>
    </row>
    <row r="8">
      <c r="A8" s="4" t="inlineStr">
        <is>
          <t>Deferred underwriting fees</t>
        </is>
      </c>
      <c r="B8" s="5" t="n">
        <v>13150000</v>
      </c>
      <c r="C8" s="6" t="n">
        <v>13150000</v>
      </c>
    </row>
    <row r="9">
      <c r="A9" s="4" t="inlineStr">
        <is>
          <t>Other offering costs</t>
        </is>
      </c>
      <c r="B9" s="6" t="n">
        <v>556442</v>
      </c>
    </row>
    <row r="10">
      <c r="A10" s="4" t="inlineStr">
        <is>
          <t>Price per share (in Dollars per share)</t>
        </is>
      </c>
      <c r="C10" s="6" t="n">
        <v>10</v>
      </c>
    </row>
    <row r="11">
      <c r="A11" s="4" t="inlineStr">
        <is>
          <t>Public share price (in Dollars per share)</t>
        </is>
      </c>
      <c r="C11" s="6" t="n">
        <v>10</v>
      </c>
    </row>
    <row r="12">
      <c r="A12" s="4" t="inlineStr">
        <is>
          <t>Net tangible assets</t>
        </is>
      </c>
      <c r="C12" s="6" t="n">
        <v>5000001</v>
      </c>
    </row>
    <row r="13">
      <c r="A13" s="4" t="inlineStr">
        <is>
          <t>Percentage of public shares</t>
        </is>
      </c>
      <c r="C13" s="4" t="inlineStr">
        <is>
          <t>15.00%</t>
        </is>
      </c>
    </row>
    <row r="14">
      <c r="A14" s="4" t="inlineStr">
        <is>
          <t>Percentage of redeem public shares</t>
        </is>
      </c>
      <c r="C14" s="4" t="inlineStr">
        <is>
          <t>100.00%</t>
        </is>
      </c>
    </row>
    <row r="15">
      <c r="A15" s="4" t="inlineStr">
        <is>
          <t>Dissolution expenses</t>
        </is>
      </c>
      <c r="C15" s="6" t="n">
        <v>100000</v>
      </c>
    </row>
    <row r="16">
      <c r="A16" s="4" t="inlineStr">
        <is>
          <t>Trust account, description</t>
        </is>
      </c>
      <c r="C16" s="4" t="inlineStr">
        <is>
          <t>(i) $10.00 per Public Share and (ii) the actual amount per Public Share held in the Trust Account as of the date of the liquidation of the Trust Account, if less than $10.00 per share due to reductions in the value of the trust assets.</t>
        </is>
      </c>
    </row>
    <row r="17">
      <c r="A17" s="4" t="inlineStr">
        <is>
          <t>Initial Public Offering [Member]</t>
        </is>
      </c>
    </row>
    <row r="18">
      <c r="A18" s="3" t="inlineStr">
        <is>
          <t>Description of Organization and Business Operations (Details) [Line Items]</t>
        </is>
      </c>
    </row>
    <row r="19">
      <c r="A19" s="4" t="inlineStr">
        <is>
          <t>Number of units (in Shares)</t>
        </is>
      </c>
      <c r="B19" s="5" t="n">
        <v>35000000</v>
      </c>
    </row>
    <row r="20">
      <c r="A20" s="4" t="inlineStr">
        <is>
          <t>Unit per share (in Dollars per share)</t>
        </is>
      </c>
      <c r="C20" s="6" t="n">
        <v>10</v>
      </c>
    </row>
    <row r="21">
      <c r="A21" s="4" t="inlineStr">
        <is>
          <t>Initial public offering amount</t>
        </is>
      </c>
      <c r="B21" s="6" t="n">
        <v>350000000</v>
      </c>
    </row>
    <row r="22">
      <c r="A22" s="4" t="inlineStr">
        <is>
          <t>Price per share (in Dollars per share)</t>
        </is>
      </c>
      <c r="B22" s="6" t="n">
        <v>10</v>
      </c>
    </row>
    <row r="23">
      <c r="A23" s="4" t="inlineStr">
        <is>
          <t>Over-Allotment Option [Member]</t>
        </is>
      </c>
    </row>
    <row r="24">
      <c r="A24" s="3" t="inlineStr">
        <is>
          <t>Description of Organization and Business Operations (Details) [Line Items]</t>
        </is>
      </c>
    </row>
    <row r="25">
      <c r="A25" s="4" t="inlineStr">
        <is>
          <t>Number of units (in Shares)</t>
        </is>
      </c>
      <c r="B25" s="5" t="n">
        <v>4500000</v>
      </c>
    </row>
    <row r="26">
      <c r="A26" s="4" t="inlineStr">
        <is>
          <t>Unit per share (in Dollars per share)</t>
        </is>
      </c>
      <c r="B26" s="6" t="n">
        <v>10</v>
      </c>
    </row>
    <row r="27">
      <c r="A27" s="4" t="inlineStr">
        <is>
          <t>Gross proceeds</t>
        </is>
      </c>
      <c r="B27" s="6" t="n">
        <v>350000000</v>
      </c>
    </row>
    <row r="28">
      <c r="A28" s="4" t="inlineStr">
        <is>
          <t>Placement Unit [Member]</t>
        </is>
      </c>
    </row>
    <row r="29">
      <c r="A29" s="3" t="inlineStr">
        <is>
          <t>Description of Organization and Business Operations (Details) [Line Items]</t>
        </is>
      </c>
    </row>
    <row r="30">
      <c r="A30" s="4" t="inlineStr">
        <is>
          <t>Number of units (in Shares)</t>
        </is>
      </c>
      <c r="B30" s="5" t="n">
        <v>810000</v>
      </c>
      <c r="C30" s="5" t="n">
        <v>810000</v>
      </c>
    </row>
    <row r="31">
      <c r="A31" s="4" t="inlineStr">
        <is>
          <t>Unit per share (in Dollars per share)</t>
        </is>
      </c>
      <c r="B31" s="6" t="n">
        <v>10</v>
      </c>
      <c r="C31" s="6" t="n">
        <v>10</v>
      </c>
    </row>
    <row r="32">
      <c r="A32" s="4" t="inlineStr">
        <is>
          <t>Underwriters [Member]</t>
        </is>
      </c>
    </row>
    <row r="33">
      <c r="A33" s="3" t="inlineStr">
        <is>
          <t>Description of Organization and Business Operations (Details) [Line Items]</t>
        </is>
      </c>
    </row>
    <row r="34">
      <c r="A34" s="4" t="inlineStr">
        <is>
          <t>Gross proceeds</t>
        </is>
      </c>
      <c r="B34" s="6" t="n">
        <v>81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1</t>
        </is>
      </c>
      <c r="C2" s="2" t="inlineStr">
        <is>
          <t>Mar. 31, 2020</t>
        </is>
      </c>
      <c r="D2" s="2" t="inlineStr">
        <is>
          <t>Dec. 31, 2020</t>
        </is>
      </c>
    </row>
    <row r="3">
      <c r="A3" s="3" t="inlineStr">
        <is>
          <t>Summary of Significant Accounting Policies (Details) [Line Items]</t>
        </is>
      </c>
    </row>
    <row r="4">
      <c r="A4" s="4" t="inlineStr">
        <is>
          <t>Cash</t>
        </is>
      </c>
      <c r="B4" s="6" t="n">
        <v>50000</v>
      </c>
      <c r="D4" s="6" t="n">
        <v>50000</v>
      </c>
    </row>
    <row r="5">
      <c r="A5" s="4" t="inlineStr">
        <is>
          <t>Deferred tax asset</t>
        </is>
      </c>
      <c r="B5" s="5" t="n">
        <v>2099000</v>
      </c>
      <c r="D5" s="5" t="n">
        <v>137000</v>
      </c>
    </row>
    <row r="6">
      <c r="A6" s="4" t="inlineStr">
        <is>
          <t>Valuation allowance</t>
        </is>
      </c>
      <c r="B6" s="5" t="n">
        <v>2099000</v>
      </c>
      <c r="D6" s="6" t="n">
        <v>137000</v>
      </c>
    </row>
    <row r="7">
      <c r="A7" s="4" t="inlineStr">
        <is>
          <t>Income tax expenses</t>
        </is>
      </c>
      <c r="B7" s="6" t="n">
        <v>392000</v>
      </c>
    </row>
    <row r="8">
      <c r="A8" s="4" t="inlineStr">
        <is>
          <t>Effective tax rate</t>
        </is>
      </c>
      <c r="B8" s="4" t="inlineStr">
        <is>
          <t>0.00%</t>
        </is>
      </c>
      <c r="C8" s="4" t="inlineStr">
        <is>
          <t>7.00%</t>
        </is>
      </c>
    </row>
    <row r="9">
      <c r="A9" s="4" t="inlineStr">
        <is>
          <t>Weighted average number of common shares outstanding (in Shares)</t>
        </is>
      </c>
      <c r="B9" s="5" t="n">
        <v>35000000</v>
      </c>
    </row>
    <row r="10">
      <c r="A10" s="4" t="inlineStr">
        <is>
          <t>Weighted average share price (in Dollars per share)</t>
        </is>
      </c>
      <c r="B10" s="6" t="n">
        <v>14</v>
      </c>
    </row>
    <row r="11">
      <c r="A11" s="4" t="inlineStr">
        <is>
          <t>Federal depository insurance coverage</t>
        </is>
      </c>
      <c r="B11" s="6" t="n">
        <v>250000</v>
      </c>
    </row>
    <row r="12">
      <c r="A12" s="4" t="inlineStr">
        <is>
          <t>Initial Public Offering [Member]</t>
        </is>
      </c>
    </row>
    <row r="13">
      <c r="A13" s="3" t="inlineStr">
        <is>
          <t>Summary of Significant Accounting Policies (Details) [Line Items]</t>
        </is>
      </c>
    </row>
    <row r="14">
      <c r="A14" s="4" t="inlineStr">
        <is>
          <t>Offering costs</t>
        </is>
      </c>
      <c r="B14" s="5" t="n">
        <v>19806442</v>
      </c>
    </row>
    <row r="15">
      <c r="A15" s="4" t="inlineStr">
        <is>
          <t>Offering cost stockholders equity amount</t>
        </is>
      </c>
      <c r="B15" s="5" t="n">
        <v>18818200</v>
      </c>
    </row>
    <row r="16">
      <c r="A16" s="4" t="inlineStr">
        <is>
          <t>Offering cost expenses</t>
        </is>
      </c>
      <c r="B16" s="6" t="n">
        <v>988242</v>
      </c>
    </row>
    <row r="17">
      <c r="A17" s="4" t="inlineStr">
        <is>
          <t>Private Placement Warrants [Member]</t>
        </is>
      </c>
    </row>
    <row r="18">
      <c r="A18" s="3" t="inlineStr">
        <is>
          <t>Summary of Significant Accounting Policies (Details) [Line Items]</t>
        </is>
      </c>
    </row>
    <row r="19">
      <c r="A19" s="4" t="inlineStr">
        <is>
          <t>Proposed public offering number of shares (in Shares)</t>
        </is>
      </c>
      <c r="B19" s="5" t="n">
        <v>17905000</v>
      </c>
    </row>
    <row r="20">
      <c r="A20" s="4" t="inlineStr">
        <is>
          <t>Non-Redeemable Common Stock [Member]</t>
        </is>
      </c>
    </row>
    <row r="21">
      <c r="A21" s="3" t="inlineStr">
        <is>
          <t>Summary of Significant Accounting Policies (Details) [Line Items]</t>
        </is>
      </c>
    </row>
    <row r="22">
      <c r="A22" s="4" t="inlineStr">
        <is>
          <t>Non redeemable common stock (in Shares)</t>
        </is>
      </c>
      <c r="B22" s="5" t="n">
        <v>810000</v>
      </c>
      <c r="C22" s="5" t="n">
        <v>81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Details) - Schedule of basic and diluted net income (loss) per share for common shares - USD ($)</t>
        </is>
      </c>
      <c r="C1" s="2" t="inlineStr">
        <is>
          <t>3 Months Ended</t>
        </is>
      </c>
    </row>
    <row r="2">
      <c r="C2" s="2" t="inlineStr">
        <is>
          <t>Mar. 31, 2021</t>
        </is>
      </c>
      <c r="D2" s="2" t="inlineStr">
        <is>
          <t>Mar. 31, 2020</t>
        </is>
      </c>
    </row>
    <row r="3">
      <c r="A3" s="3" t="inlineStr">
        <is>
          <t>Numerator: Earnings allocable to Redeemable Class A Common Stock</t>
        </is>
      </c>
    </row>
    <row r="4">
      <c r="A4" s="4" t="inlineStr">
        <is>
          <t>Interest Income</t>
        </is>
      </c>
      <c r="C4" s="6" t="n">
        <v>31841</v>
      </c>
      <c r="D4" s="6" t="n">
        <v>1452414</v>
      </c>
    </row>
    <row r="5">
      <c r="A5" s="4" t="inlineStr">
        <is>
          <t>Income Tax and Franchise Tax</t>
        </is>
      </c>
      <c r="C5" s="5" t="n">
        <v>-31841</v>
      </c>
      <c r="D5" s="5" t="n">
        <v>-442446</v>
      </c>
    </row>
    <row r="6">
      <c r="A6" s="4" t="inlineStr">
        <is>
          <t>Net Earnings</t>
        </is>
      </c>
      <c r="C6" s="4" t="inlineStr">
        <is>
          <t xml:space="preserve"> </t>
        </is>
      </c>
      <c r="D6" s="6" t="n">
        <v>1009968</v>
      </c>
    </row>
    <row r="7">
      <c r="A7" s="3" t="inlineStr">
        <is>
          <t>Denominator: Weighted Average Redeemable Class A Common Stock</t>
        </is>
      </c>
    </row>
    <row r="8">
      <c r="A8" s="4" t="inlineStr">
        <is>
          <t>Redeemable Class A Common Stock, Basic and Diluted (in Shares)</t>
        </is>
      </c>
      <c r="C8" s="5" t="n">
        <v>35000000</v>
      </c>
      <c r="D8" s="5" t="n">
        <v>35000000</v>
      </c>
    </row>
    <row r="9">
      <c r="A9" s="4" t="inlineStr">
        <is>
          <t>Earnings/Basic and Diluted Redeemable Class A Common Stock (in Dollars per share)</t>
        </is>
      </c>
      <c r="C9" s="6" t="n">
        <v>0</v>
      </c>
      <c r="D9" s="8" t="n">
        <v>0.03</v>
      </c>
    </row>
    <row r="10">
      <c r="A10" s="3" t="inlineStr">
        <is>
          <t>Numerator: Net Income minus Redeemable Net Earnings</t>
        </is>
      </c>
    </row>
    <row r="11">
      <c r="A11" s="4" t="inlineStr">
        <is>
          <t>Net Income</t>
        </is>
      </c>
      <c r="C11" s="6" t="n">
        <v>28311612</v>
      </c>
      <c r="D11" s="6" t="n">
        <v>5109685</v>
      </c>
    </row>
    <row r="12">
      <c r="A12" s="4" t="inlineStr">
        <is>
          <t>Net Earnings allocable to Redeemable Class A Common Stock</t>
        </is>
      </c>
      <c r="C12" s="4" t="inlineStr">
        <is>
          <t xml:space="preserve"> </t>
        </is>
      </c>
      <c r="D12" s="5" t="n">
        <v>-1009968</v>
      </c>
    </row>
    <row r="13">
      <c r="A13" s="4" t="inlineStr">
        <is>
          <t>Non-Redeemable Net Income - Basic</t>
        </is>
      </c>
      <c r="C13" s="6" t="n">
        <v>28311612</v>
      </c>
      <c r="D13" s="6" t="n">
        <v>4099717</v>
      </c>
    </row>
    <row r="14">
      <c r="A14" s="3" t="inlineStr">
        <is>
          <t>Denominator: Weighted Average Non-Redeemable Class A and B Common Stock</t>
        </is>
      </c>
    </row>
    <row r="15">
      <c r="A15" s="4" t="inlineStr">
        <is>
          <t>Class A and B Non-Redeemable Common Stock, Basic (in Shares)</t>
        </is>
      </c>
      <c r="B15" s="4" t="inlineStr">
        <is>
          <t>[1]</t>
        </is>
      </c>
      <c r="C15" s="5" t="n">
        <v>9560000</v>
      </c>
      <c r="D15" s="5" t="n">
        <v>9560000</v>
      </c>
    </row>
    <row r="16">
      <c r="A16" s="4" t="inlineStr">
        <is>
          <t>Income/Basic Non-Redeemable Class A and B Common Stock (in Dollars per share)</t>
        </is>
      </c>
      <c r="C16" s="8" t="n">
        <v>2.96</v>
      </c>
      <c r="D16" s="8" t="n">
        <v>0.43</v>
      </c>
    </row>
    <row r="17">
      <c r="A17" s="3" t="inlineStr">
        <is>
          <t>Diluted Loss per Share</t>
        </is>
      </c>
    </row>
    <row r="18">
      <c r="A18" s="4" t="inlineStr">
        <is>
          <t>Non-Redeemable Net Income - Basic</t>
        </is>
      </c>
      <c r="C18" s="6" t="n">
        <v>28311612</v>
      </c>
      <c r="D18" s="6" t="n">
        <v>4099717</v>
      </c>
    </row>
    <row r="19">
      <c r="A19" s="4" t="inlineStr">
        <is>
          <t>Less: Change in fair value of warrant liabilities</t>
        </is>
      </c>
      <c r="C19" s="5" t="n">
        <v>-30171850</v>
      </c>
      <c r="D19" s="5" t="n">
        <v>-4294000</v>
      </c>
    </row>
    <row r="20">
      <c r="A20" s="4" t="inlineStr">
        <is>
          <t>Non-Redeemable Net Loss – Diluted</t>
        </is>
      </c>
      <c r="C20" s="6" t="n">
        <v>-1860238</v>
      </c>
      <c r="D20" s="6" t="n">
        <v>-194283</v>
      </c>
    </row>
    <row r="21">
      <c r="A21" s="3" t="inlineStr">
        <is>
          <t>Denominator: Weighted Average Non-Redeemable Class A and B Common Stock</t>
        </is>
      </c>
    </row>
    <row r="22">
      <c r="A22" s="4" t="inlineStr">
        <is>
          <t>Class A and B Non-Redeemable Common Stock, Diluted (in Shares)</t>
        </is>
      </c>
      <c r="B22" s="4" t="inlineStr">
        <is>
          <t>[2]</t>
        </is>
      </c>
      <c r="C22" s="5" t="n">
        <v>12757321</v>
      </c>
      <c r="D22" s="5" t="n">
        <v>9560000</v>
      </c>
    </row>
    <row r="23">
      <c r="A23" s="4" t="inlineStr">
        <is>
          <t>Loss/Diluted Non-Redeemable Class A and B Common Stock (in Dollars per share)</t>
        </is>
      </c>
      <c r="C23" s="8" t="n">
        <v>-0.15</v>
      </c>
      <c r="D23" s="8" t="n">
        <v>-0.02</v>
      </c>
    </row>
    <row r="24"/>
    <row r="25">
      <c r="A25" s="4" t="inlineStr">
        <is>
          <t>[1]</t>
        </is>
      </c>
      <c r="B25" s="4" t="inlineStr">
        <is>
          <t>The weighted average non-redeemable common stock for the three months ended March 31, 2021 and 2020 includes the effect of 810,000 Private Units, which were issued in conjunction with the initial public offering on September 19, 2019.</t>
        </is>
      </c>
    </row>
    <row r="26">
      <c r="A26" s="4" t="inlineStr">
        <is>
          <t>[2]</t>
        </is>
      </c>
      <c r="B26" s="4" t="inlineStr">
        <is>
          <t>As of March 31, 2021, diluted weighted average shares outstanding was calculated using the treasury stock method utilizing a weighted average share price of $14.00 and the effect of the warrants sold in the Initial Public Offering and the private placement to purchase an aggregate of 17,905,000 shares. As of March 31, 2020, basic and diluted shares are the same as there are no securities that are dilutive to the Company’s common stockholders.</t>
        </is>
      </c>
    </row>
  </sheetData>
  <mergeCells count="5">
    <mergeCell ref="A1:B2"/>
    <mergeCell ref="C1:D1"/>
    <mergeCell ref="A24:C24"/>
    <mergeCell ref="B25:C25"/>
    <mergeCell ref="B26:C2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3 Months Ended</t>
        </is>
      </c>
    </row>
    <row r="2">
      <c r="B2" s="2" t="inlineStr">
        <is>
          <t>Mar. 31, 2021$ / sharesshares</t>
        </is>
      </c>
    </row>
    <row r="3">
      <c r="A3" s="3" t="inlineStr">
        <is>
          <t>Initial Public Offering (Details) [Line Items]</t>
        </is>
      </c>
    </row>
    <row r="4">
      <c r="A4" s="4" t="inlineStr">
        <is>
          <t>Sold unit | shares</t>
        </is>
      </c>
      <c r="B4" s="5" t="n">
        <v>35000000</v>
      </c>
    </row>
    <row r="5">
      <c r="A5" s="4" t="inlineStr">
        <is>
          <t>Sale of stock price per unit</t>
        </is>
      </c>
      <c r="B5" s="8" t="n">
        <v>0.2</v>
      </c>
    </row>
    <row r="6">
      <c r="A6" s="4" t="inlineStr">
        <is>
          <t>IPO [Member]</t>
        </is>
      </c>
    </row>
    <row r="7">
      <c r="A7" s="3" t="inlineStr">
        <is>
          <t>Initial Public Offering (Details) [Line Items]</t>
        </is>
      </c>
    </row>
    <row r="8">
      <c r="A8" s="4" t="inlineStr">
        <is>
          <t>Option to purchase share price | shares</t>
        </is>
      </c>
      <c r="B8" s="5" t="n">
        <v>4500000</v>
      </c>
    </row>
    <row r="9">
      <c r="A9" s="4" t="inlineStr">
        <is>
          <t>Sale of stock price per unit</t>
        </is>
      </c>
      <c r="B9" s="6" t="n">
        <v>10</v>
      </c>
    </row>
    <row r="10">
      <c r="A10" s="4" t="inlineStr">
        <is>
          <t>Class A Common Stock [Member] | IPO [Member]</t>
        </is>
      </c>
    </row>
    <row r="11">
      <c r="A11" s="3" t="inlineStr">
        <is>
          <t>Initial Public Offering (Details) [Line Items]</t>
        </is>
      </c>
    </row>
    <row r="12">
      <c r="A12" s="4" t="inlineStr">
        <is>
          <t>Sale of stock price per unit</t>
        </is>
      </c>
      <c r="B12"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Private Placement (Details) - USD ($)</t>
        </is>
      </c>
      <c r="B1" s="2" t="inlineStr">
        <is>
          <t>1 Months Ended</t>
        </is>
      </c>
      <c r="C1" s="2" t="inlineStr">
        <is>
          <t>3 Months Ended</t>
        </is>
      </c>
    </row>
    <row r="2">
      <c r="B2" s="2" t="inlineStr">
        <is>
          <t>Sep. 19, 2019</t>
        </is>
      </c>
      <c r="C2" s="2" t="inlineStr">
        <is>
          <t>Mar. 31, 2021</t>
        </is>
      </c>
    </row>
    <row r="3">
      <c r="A3" s="3" t="inlineStr">
        <is>
          <t>Private Placement (Details) [Line Items]</t>
        </is>
      </c>
    </row>
    <row r="4">
      <c r="A4" s="4" t="inlineStr">
        <is>
          <t>Price per unit (in Dollars per share)</t>
        </is>
      </c>
      <c r="C4" s="8" t="n">
        <v>0.2</v>
      </c>
    </row>
    <row r="5">
      <c r="A5" s="4" t="inlineStr">
        <is>
          <t>Aggregate purchase price (in Dollars)</t>
        </is>
      </c>
      <c r="C5" s="6" t="n">
        <v>8100000</v>
      </c>
    </row>
    <row r="6">
      <c r="A6" s="4" t="inlineStr">
        <is>
          <t>Private Placement [Member]</t>
        </is>
      </c>
    </row>
    <row r="7">
      <c r="A7" s="3" t="inlineStr">
        <is>
          <t>Private Placement (Details) [Line Items]</t>
        </is>
      </c>
    </row>
    <row r="8">
      <c r="A8" s="4" t="inlineStr">
        <is>
          <t>Purchased aggregate units</t>
        </is>
      </c>
      <c r="B8" s="5" t="n">
        <v>810000</v>
      </c>
      <c r="C8" s="5" t="n">
        <v>810000</v>
      </c>
    </row>
    <row r="9">
      <c r="A9" s="4" t="inlineStr">
        <is>
          <t>Price per unit (in Dollars per share)</t>
        </is>
      </c>
      <c r="B9" s="6" t="n">
        <v>10</v>
      </c>
      <c r="C9" s="6" t="n">
        <v>10</v>
      </c>
    </row>
    <row r="10">
      <c r="A10" s="4" t="inlineStr">
        <is>
          <t>Exercisable price per share (in Dollars per share)</t>
        </is>
      </c>
      <c r="C10" s="8" t="n">
        <v>11.5</v>
      </c>
    </row>
    <row r="11">
      <c r="A11" s="4" t="inlineStr">
        <is>
          <t>Sponsor [Member] | Private Placement [Member]</t>
        </is>
      </c>
    </row>
    <row r="12">
      <c r="A12" s="3" t="inlineStr">
        <is>
          <t>Private Placement (Details) [Line Items]</t>
        </is>
      </c>
    </row>
    <row r="13">
      <c r="A13" s="4" t="inlineStr">
        <is>
          <t>Purchased aggregate units</t>
        </is>
      </c>
      <c r="C13" s="5" t="n">
        <v>657500</v>
      </c>
    </row>
    <row r="14">
      <c r="A14" s="4" t="inlineStr">
        <is>
          <t>Cantor [Member] | Private Placement [Member]</t>
        </is>
      </c>
    </row>
    <row r="15">
      <c r="A15" s="3" t="inlineStr">
        <is>
          <t>Private Placement (Details) [Line Items]</t>
        </is>
      </c>
    </row>
    <row r="16">
      <c r="A16" s="4" t="inlineStr">
        <is>
          <t>Purchased aggregate units</t>
        </is>
      </c>
      <c r="C16" s="5" t="n">
        <v>152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Related Party Transactions (Details) - USD ($)</t>
        </is>
      </c>
      <c r="B1" s="2" t="inlineStr">
        <is>
          <t>Feb. 03, 2021</t>
        </is>
      </c>
      <c r="C1" s="2" t="inlineStr">
        <is>
          <t>Aug. 13, 2019</t>
        </is>
      </c>
      <c r="D1" s="2" t="inlineStr">
        <is>
          <t>Sep. 19, 2019</t>
        </is>
      </c>
      <c r="E1" s="2" t="inlineStr">
        <is>
          <t>Sep. 16, 2019</t>
        </is>
      </c>
      <c r="F1" s="2" t="inlineStr">
        <is>
          <t>Mar. 31, 2021</t>
        </is>
      </c>
      <c r="G1" s="2" t="inlineStr">
        <is>
          <t>Dec. 31, 2019</t>
        </is>
      </c>
      <c r="H1" s="2" t="inlineStr">
        <is>
          <t>Dec. 31, 2020</t>
        </is>
      </c>
      <c r="I1" s="2" t="inlineStr">
        <is>
          <t>Mar. 31, 2020</t>
        </is>
      </c>
    </row>
    <row r="2">
      <c r="A2" s="3" t="inlineStr">
        <is>
          <t>Related Party Transactions (Details) [Line Items]</t>
        </is>
      </c>
    </row>
    <row r="3">
      <c r="A3" s="4" t="inlineStr">
        <is>
          <t>Aggregate price (in Dollars)</t>
        </is>
      </c>
      <c r="F3" s="6" t="n">
        <v>8100000</v>
      </c>
    </row>
    <row r="4">
      <c r="A4" s="4" t="inlineStr">
        <is>
          <t>Description of stock dividend</t>
        </is>
      </c>
      <c r="C4" s="4" t="inlineStr">
        <is>
          <t>the Company effected a 1.1 for 1 stock dividend and a 1.109091 for 1 stock dividend, respectively</t>
        </is>
      </c>
      <c r="E4" s="4" t="inlineStr">
        <is>
          <t>the Company effected a 1.1 for 1 stock dividend and a 1.109091 for 1 stock dividend, respectively</t>
        </is>
      </c>
    </row>
    <row r="5">
      <c r="A5" s="4" t="inlineStr">
        <is>
          <t>Issued and outstanding shares percentage</t>
        </is>
      </c>
      <c r="F5" s="4" t="inlineStr">
        <is>
          <t>20.00%</t>
        </is>
      </c>
    </row>
    <row r="6">
      <c r="A6" s="4" t="inlineStr">
        <is>
          <t>Longer subject to forfeiture shares</t>
        </is>
      </c>
      <c r="F6" s="5" t="n">
        <v>1125000</v>
      </c>
    </row>
    <row r="7">
      <c r="A7" s="4" t="inlineStr">
        <is>
          <t>Description of founder shares</t>
        </is>
      </c>
      <c r="F7"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8">
      <c r="A8" s="4" t="inlineStr">
        <is>
          <t>Cover expenses (in Dollars)</t>
        </is>
      </c>
      <c r="F8" s="6" t="n">
        <v>300000</v>
      </c>
    </row>
    <row r="9">
      <c r="A9" s="4" t="inlineStr">
        <is>
          <t>Working capital loans (in Dollars)</t>
        </is>
      </c>
      <c r="F9" s="6" t="n">
        <v>1500000</v>
      </c>
    </row>
    <row r="10">
      <c r="A10" s="4" t="inlineStr">
        <is>
          <t>Per unit price (in Dollars per share)</t>
        </is>
      </c>
      <c r="F10" s="6" t="n">
        <v>10</v>
      </c>
    </row>
    <row r="11">
      <c r="A11" s="4" t="inlineStr">
        <is>
          <t>Amount per month of office space, secretarial and administrative services (in Dollars)</t>
        </is>
      </c>
      <c r="F11" s="6" t="n">
        <v>15000</v>
      </c>
    </row>
    <row r="12">
      <c r="A12" s="4" t="inlineStr">
        <is>
          <t>Amount of fees (in Dollars)</t>
        </is>
      </c>
      <c r="F12" s="6" t="n">
        <v>45000</v>
      </c>
    </row>
    <row r="13">
      <c r="A13" s="4" t="inlineStr">
        <is>
          <t>Founder Shares [Member]</t>
        </is>
      </c>
    </row>
    <row r="14">
      <c r="A14" s="3" t="inlineStr">
        <is>
          <t>Related Party Transactions (Details) [Line Items]</t>
        </is>
      </c>
    </row>
    <row r="15">
      <c r="A15" s="4" t="inlineStr">
        <is>
          <t>Purchased shares</t>
        </is>
      </c>
      <c r="G15" s="5" t="n">
        <v>7187500</v>
      </c>
    </row>
    <row r="16">
      <c r="A16" s="4" t="inlineStr">
        <is>
          <t>Aggregate price (in Dollars)</t>
        </is>
      </c>
      <c r="G16" s="6" t="n">
        <v>25000</v>
      </c>
    </row>
    <row r="17">
      <c r="A17" s="4" t="inlineStr">
        <is>
          <t>Shares issued</t>
        </is>
      </c>
      <c r="F17" s="5" t="n">
        <v>8750000</v>
      </c>
    </row>
    <row r="18">
      <c r="A18" s="4" t="inlineStr">
        <is>
          <t>Shares outstanding</t>
        </is>
      </c>
      <c r="F18" s="5" t="n">
        <v>8750000</v>
      </c>
    </row>
    <row r="19">
      <c r="A19" s="4" t="inlineStr">
        <is>
          <t>Shares subject to forfeiture</t>
        </is>
      </c>
      <c r="F19" s="5" t="n">
        <v>18750</v>
      </c>
    </row>
    <row r="20">
      <c r="A20" s="4" t="inlineStr">
        <is>
          <t>Over-Allotment Option [Member]</t>
        </is>
      </c>
    </row>
    <row r="21">
      <c r="A21" s="3" t="inlineStr">
        <is>
          <t>Related Party Transactions (Details) [Line Items]</t>
        </is>
      </c>
    </row>
    <row r="22">
      <c r="A22" s="4" t="inlineStr">
        <is>
          <t>Purchased shares</t>
        </is>
      </c>
      <c r="D22" s="5" t="n">
        <v>4500000</v>
      </c>
    </row>
    <row r="23">
      <c r="A23" s="4" t="inlineStr">
        <is>
          <t>Aggregate price (in Dollars)</t>
        </is>
      </c>
      <c r="D23" s="6" t="n">
        <v>350000000</v>
      </c>
    </row>
    <row r="24">
      <c r="A24" s="4" t="inlineStr">
        <is>
          <t>Shares subject to forfeiture</t>
        </is>
      </c>
      <c r="F24" s="5" t="n">
        <v>1143750</v>
      </c>
    </row>
    <row r="25">
      <c r="A25" s="4" t="inlineStr">
        <is>
          <t>Sponsor [Member]</t>
        </is>
      </c>
    </row>
    <row r="26">
      <c r="A26" s="3" t="inlineStr">
        <is>
          <t>Related Party Transactions (Details) [Line Items]</t>
        </is>
      </c>
    </row>
    <row r="27">
      <c r="A27" s="4" t="inlineStr">
        <is>
          <t>Cover expenses (in Dollars)</t>
        </is>
      </c>
      <c r="F27" s="6" t="n">
        <v>300000</v>
      </c>
    </row>
    <row r="28">
      <c r="A28" s="4" t="inlineStr">
        <is>
          <t>Outstanding borrowings amount (in Dollars)</t>
        </is>
      </c>
      <c r="F28" s="5" t="n">
        <v>275000</v>
      </c>
    </row>
    <row r="29">
      <c r="A29" s="4" t="inlineStr">
        <is>
          <t>Debt Instrument, Annual Principal Payment (in Dollars)</t>
        </is>
      </c>
      <c r="B29" s="6" t="n">
        <v>300000</v>
      </c>
    </row>
    <row r="30">
      <c r="A30" s="4" t="inlineStr">
        <is>
          <t>Converted amount (in Dollars)</t>
        </is>
      </c>
      <c r="B30" s="6" t="n">
        <v>300000</v>
      </c>
    </row>
    <row r="31">
      <c r="A31" s="4" t="inlineStr">
        <is>
          <t>Per unit price (in Dollars per share)</t>
        </is>
      </c>
      <c r="B31" s="6" t="n">
        <v>10</v>
      </c>
    </row>
    <row r="32">
      <c r="A32" s="4" t="inlineStr">
        <is>
          <t>Outstanding balance amount (in Dollars)</t>
        </is>
      </c>
      <c r="F32" s="6" t="n">
        <v>300000</v>
      </c>
    </row>
    <row r="33">
      <c r="A33" s="4" t="inlineStr">
        <is>
          <t>Class B Common Stock [Member]</t>
        </is>
      </c>
    </row>
    <row r="34">
      <c r="A34" s="3" t="inlineStr">
        <is>
          <t>Related Party Transactions (Details) [Line Items]</t>
        </is>
      </c>
    </row>
    <row r="35">
      <c r="A35" s="4" t="inlineStr">
        <is>
          <t>Shares outstanding</t>
        </is>
      </c>
      <c r="F35" s="5" t="n">
        <v>8750000</v>
      </c>
      <c r="G35" s="5" t="n">
        <v>8750000</v>
      </c>
      <c r="H35" s="5" t="n">
        <v>8750000</v>
      </c>
      <c r="I35" s="5" t="n">
        <v>8750000</v>
      </c>
    </row>
    <row r="36">
      <c r="A36" s="4" t="inlineStr">
        <is>
          <t>Class B Common Stock [Member] | Founder Shares [Member]</t>
        </is>
      </c>
    </row>
    <row r="37">
      <c r="A37" s="3" t="inlineStr">
        <is>
          <t>Related Party Transactions (Details) [Line Items]</t>
        </is>
      </c>
    </row>
    <row r="38">
      <c r="A38" s="4" t="inlineStr">
        <is>
          <t>Shares issued</t>
        </is>
      </c>
      <c r="C38" s="5" t="n">
        <v>8768750</v>
      </c>
      <c r="E38" s="5" t="n">
        <v>8768750</v>
      </c>
    </row>
    <row r="39">
      <c r="A39" s="4" t="inlineStr">
        <is>
          <t>Shares outstanding</t>
        </is>
      </c>
      <c r="C39" s="5" t="n">
        <v>8768750</v>
      </c>
      <c r="E39" s="5" t="n">
        <v>8768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mmitments and contingencies (Details) - USD ($)</t>
        </is>
      </c>
      <c r="B1" s="2" t="inlineStr">
        <is>
          <t>1 Months Ended</t>
        </is>
      </c>
      <c r="C1" s="2" t="inlineStr">
        <is>
          <t>3 Months Ended</t>
        </is>
      </c>
    </row>
    <row r="2">
      <c r="B2" s="2" t="inlineStr">
        <is>
          <t>Nov. 23, 2020</t>
        </is>
      </c>
      <c r="C2" s="2" t="inlineStr">
        <is>
          <t>Mar. 31, 2021</t>
        </is>
      </c>
      <c r="D2" s="2" t="inlineStr">
        <is>
          <t>Sep. 19, 2019</t>
        </is>
      </c>
    </row>
    <row r="3">
      <c r="A3" s="3" t="inlineStr">
        <is>
          <t>Commitments and contingencies (Details) [Line Items]</t>
        </is>
      </c>
    </row>
    <row r="4">
      <c r="A4" s="4" t="inlineStr">
        <is>
          <t>Underwriting agreement description</t>
        </is>
      </c>
      <c r="C4" s="4" t="inlineStr">
        <is>
          <t>The Company granted the underwriters a 45-day option to purchase up to 4,575,000 additional Units to cover over-allotments, if any, at the Initial Public Offering price less the underwriting discounts and commissions. On September 19, 2019, the underwriters partially exercised their over-allotment option to purchase an additional 4,500,000 Units at $10.00 per Unit and forfeited the option to exercise the remaining 75,000 Units.</t>
        </is>
      </c>
    </row>
    <row r="5">
      <c r="A5" s="4" t="inlineStr">
        <is>
          <t>Underwriting discount per units (in Dollars per share)</t>
        </is>
      </c>
      <c r="C5" s="8" t="n">
        <v>0.2</v>
      </c>
    </row>
    <row r="6">
      <c r="A6" s="4" t="inlineStr">
        <is>
          <t>Underwriting discount</t>
        </is>
      </c>
      <c r="C6" s="6" t="n">
        <v>6100000</v>
      </c>
    </row>
    <row r="7">
      <c r="A7" s="4" t="inlineStr">
        <is>
          <t>Deferred underwriting fees</t>
        </is>
      </c>
      <c r="C7" s="5" t="n">
        <v>13150000</v>
      </c>
      <c r="D7" s="6" t="n">
        <v>13150000</v>
      </c>
    </row>
    <row r="8">
      <c r="A8" s="4" t="inlineStr">
        <is>
          <t>Business Combination Agreement [Member]</t>
        </is>
      </c>
    </row>
    <row r="9">
      <c r="A9" s="3" t="inlineStr">
        <is>
          <t>Commitments and contingencies (Details) [Line Items]</t>
        </is>
      </c>
    </row>
    <row r="10">
      <c r="A10" s="4" t="inlineStr">
        <is>
          <t>Aggregate cash consideration</t>
        </is>
      </c>
      <c r="C10" s="6" t="n">
        <v>35000000</v>
      </c>
    </row>
    <row r="11">
      <c r="A11" s="4" t="inlineStr">
        <is>
          <t>Divided exercise price (in Dollars per share)</t>
        </is>
      </c>
      <c r="C11" s="6" t="n">
        <v>10</v>
      </c>
    </row>
    <row r="12">
      <c r="A12" s="4" t="inlineStr">
        <is>
          <t>Common stock, par value (in Dollars per share)</t>
        </is>
      </c>
      <c r="C12" s="9" t="n">
        <v>0.001</v>
      </c>
    </row>
    <row r="13">
      <c r="A13" s="4" t="inlineStr">
        <is>
          <t>Aggregate cash consideration, description</t>
        </is>
      </c>
      <c r="C13" s="4" t="inlineStr">
        <is>
          <t>All holders of shares of common stock of AvePoint, par value $0.001 per share (&amp;#x201c;AvePoint Common Stock&amp;#x201d;) other than the Named Executives will receive an aggregate amount of between $75 million and approximately $93 million in cash (subject to deduction for the Common Stockholder PIPE Fees) based on an election (&amp;#x201c;Cash Election&amp;#x201d;) from the balance of the Aggregate Cash Consideration and will receive the remainder of their consideration in shares of Apex Common Stock from the Aggregate Stock Consideration;</t>
        </is>
      </c>
    </row>
    <row r="14">
      <c r="A14" s="4" t="inlineStr">
        <is>
          <t>Subscription agreements, description</t>
        </is>
      </c>
      <c r="B14" s="4" t="inlineStr">
        <is>
          <t>pursuant to which the PIPE Investors agreed to purchase an aggregate of 14,000,000 shares of Apex Common Stock (the &amp;#x201c;PIPE Shares&amp;#x201d;), at a purchase price of $10.00 per share for an aggregate purchase price of $140,000,000, in one or more private placement transactions (the &amp;#x201c;Private Placements&amp;#x201d;).</t>
        </is>
      </c>
    </row>
    <row r="15">
      <c r="A15" s="4" t="inlineStr">
        <is>
          <t>Business Combination Agreement [Member] | AvePoint Preferred Stock [Member]</t>
        </is>
      </c>
    </row>
    <row r="16">
      <c r="A16" s="3" t="inlineStr">
        <is>
          <t>Commitments and contingencies (Details) [Line Items]</t>
        </is>
      </c>
    </row>
    <row r="17">
      <c r="A17" s="4" t="inlineStr">
        <is>
          <t>Aggregate cash consideration</t>
        </is>
      </c>
      <c r="C17" s="6" t="n">
        <v>263000000</v>
      </c>
    </row>
    <row r="18">
      <c r="A18" s="4" t="inlineStr">
        <is>
          <t>Aggregate cash consideration, description</t>
        </is>
      </c>
      <c r="C18" s="4" t="inlineStr">
        <is>
          <t>(a) 1,000,000 shares of Apex Common Stock, in the aggregate, if at any time from and after the Closing through the seventh anniversary thereof (x) the Closing Price is greater than or equal to $12.50 over any 20 Trading Days within any 30 Trading Day period or (y) Apex consummates a Subsequent Transaction, which results in the stockholders of Apex having the right to exchange their shares for cash, securities or other property having a value equaling or exceeding $12.50 per share (the &amp;#x201c;First Milestone&amp;#x201d;) (such 1,000,000 shares of Apex Common Stock, the &amp;#x201c;First Milestone Contingent Consideration&amp;#x201d;); (b) 1,000,000 shares of Apex Common Stock, in the aggregate, if at any time from and after the Closing through the seventh anniversary thereof (x) the Closing Price is greater than or equal to $15.00 over any 20 Trading Days within any 30 Trading Day period or (y) Apex consummates a Subsequent Transaction, which results in the stockholders of Apex having the right to exchange their shares for cash, securities or other property having a value equaling or exceeding $15.00 per share (the &amp;#x201c;Second Milestone&amp;#x201d;) (such 1,000,000 shares of Apex Common Stock, the &amp;#x201c;Second Milestone Contingent Consideration&amp;#x201d;); and (c) 1,000,000 shares of Apex Common Stock, in the aggregate, if at any time from and after the Closing through the seventh anniversary thereof (x) the Closing Price is greater than or equal to $17.50 over any 20 Trading Days within any 30 Trading Day period or (y) Apex consummates a Subsequent Transaction, which results in the stockholders of Apex having the right to exchange their shares for cash, securities or other property having a value equaling or exceeding $17.50 per share (the &amp;#x201c;Third Milestone&amp;#x201d;) (such 1,000,000 shares of Apex Common Stock, the &amp;#x201c;Third Milestone Contingent Consideration&amp;#x201d; and together with the First Milestone Contingent Consideration and the Second Milestone Contingent Consideration, the &amp;#x201c;Contingent Consideration&amp;#x201d;). For the avoidance of doubt, the maximum amount of the Contingent Consideration is 3,000,000 shares of Apex Common Stock, in the aggregate.</t>
        </is>
      </c>
    </row>
    <row r="19">
      <c r="A19" s="4" t="inlineStr">
        <is>
          <t>Business Combination Agreement [Member] | Apex Common Stock [Member]</t>
        </is>
      </c>
    </row>
    <row r="20">
      <c r="A20" s="3" t="inlineStr">
        <is>
          <t>Commitments and contingencies (Details) [Line Items]</t>
        </is>
      </c>
    </row>
    <row r="21">
      <c r="A21" s="4" t="inlineStr">
        <is>
          <t>Share of common stock (in Shares)</t>
        </is>
      </c>
      <c r="C21" s="5" t="n">
        <v>143210835</v>
      </c>
    </row>
    <row r="22">
      <c r="A22" s="4" t="inlineStr">
        <is>
          <t>Series C Preferred Stock [Member] | Business Combination Agreement [Member] | AvePoint Preferred Stock [Member]</t>
        </is>
      </c>
    </row>
    <row r="23">
      <c r="A23" s="3" t="inlineStr">
        <is>
          <t>Commitments and contingencies (Details) [Line Items]</t>
        </is>
      </c>
    </row>
    <row r="24">
      <c r="A24" s="4" t="inlineStr">
        <is>
          <t>Aggregate cash consideration</t>
        </is>
      </c>
      <c r="C24" s="6" t="n">
        <v>135000000</v>
      </c>
    </row>
    <row r="25">
      <c r="A25" s="4" t="inlineStr">
        <is>
          <t>Common stock, par value (in Dollars per share)</t>
        </is>
      </c>
      <c r="C25" s="9" t="n">
        <v>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tockholders' Equity (Details) - $ / shares</t>
        </is>
      </c>
      <c r="B1" s="2" t="inlineStr">
        <is>
          <t>3 Months Ended</t>
        </is>
      </c>
      <c r="C1" s="2" t="inlineStr">
        <is>
          <t>12 Months Ended</t>
        </is>
      </c>
    </row>
    <row r="2">
      <c r="B2" s="2" t="inlineStr">
        <is>
          <t>Mar.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ercentage of conversion of shares</t>
        </is>
      </c>
      <c r="B6" s="4" t="inlineStr">
        <is>
          <t>20.00%</t>
        </is>
      </c>
    </row>
    <row r="7">
      <c r="A7" s="4" t="inlineStr">
        <is>
          <t>Class A Common Stock [Member]</t>
        </is>
      </c>
    </row>
    <row r="8">
      <c r="A8" s="3" t="inlineStr">
        <is>
          <t>Stockholders' Equity (Details) [Line Items]</t>
        </is>
      </c>
    </row>
    <row r="9">
      <c r="A9" s="4" t="inlineStr">
        <is>
          <t>Common stock authorized shares</t>
        </is>
      </c>
      <c r="B9" s="5" t="n">
        <v>100000000</v>
      </c>
      <c r="C9" s="5" t="n">
        <v>100000000</v>
      </c>
    </row>
    <row r="10">
      <c r="A10" s="4" t="inlineStr">
        <is>
          <t>Common stock par value (in Dollars per share)</t>
        </is>
      </c>
      <c r="B10" s="7" t="n">
        <v>0.0001</v>
      </c>
      <c r="C10" s="7" t="n">
        <v>0.0001</v>
      </c>
    </row>
    <row r="11">
      <c r="A11" s="4" t="inlineStr">
        <is>
          <t>Common stock shares issued</t>
        </is>
      </c>
      <c r="B11" s="5" t="n">
        <v>7723921</v>
      </c>
      <c r="C11" s="5" t="n">
        <v>10555082</v>
      </c>
    </row>
    <row r="12">
      <c r="A12" s="4" t="inlineStr">
        <is>
          <t>Common stock shares outstanding</t>
        </is>
      </c>
      <c r="B12" s="5" t="n">
        <v>7723921</v>
      </c>
      <c r="C12" s="5" t="n">
        <v>10555082</v>
      </c>
    </row>
    <row r="13">
      <c r="A13" s="4" t="inlineStr">
        <is>
          <t>Shares subject to possible redemption</t>
        </is>
      </c>
      <c r="B13" s="5" t="n">
        <v>28086079</v>
      </c>
      <c r="C13" s="5" t="n">
        <v>25254918</v>
      </c>
    </row>
    <row r="14">
      <c r="A14" s="4" t="inlineStr">
        <is>
          <t>Class B common stock [Member]</t>
        </is>
      </c>
    </row>
    <row r="15">
      <c r="A15" s="3" t="inlineStr">
        <is>
          <t>Stockholders' Equity (Details) [Line Items]</t>
        </is>
      </c>
    </row>
    <row r="16">
      <c r="A16" s="4" t="inlineStr">
        <is>
          <t>Common stock authorized shares</t>
        </is>
      </c>
      <c r="B16" s="5" t="n">
        <v>10000000</v>
      </c>
      <c r="C16" s="5" t="n">
        <v>10000000</v>
      </c>
    </row>
    <row r="17">
      <c r="A17" s="4" t="inlineStr">
        <is>
          <t>Common stock par value (in Dollars per share)</t>
        </is>
      </c>
      <c r="B17" s="7" t="n">
        <v>0.0001</v>
      </c>
      <c r="C17" s="7" t="n">
        <v>0.0001</v>
      </c>
    </row>
    <row r="18">
      <c r="A18" s="4" t="inlineStr">
        <is>
          <t>Common stock shares issued</t>
        </is>
      </c>
      <c r="B18" s="5" t="n">
        <v>8750000</v>
      </c>
      <c r="C18" s="5" t="n">
        <v>8750000</v>
      </c>
    </row>
    <row r="19">
      <c r="A19" s="4" t="inlineStr">
        <is>
          <t>Common stock shares outstanding</t>
        </is>
      </c>
      <c r="B19" s="5" t="n">
        <v>8750000</v>
      </c>
      <c r="C19" s="5" t="n">
        <v>8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Warrant Liabilities (Details)</t>
        </is>
      </c>
      <c r="B1" s="2" t="inlineStr">
        <is>
          <t>3 Months Ended</t>
        </is>
      </c>
    </row>
    <row r="2">
      <c r="B2" s="2" t="inlineStr">
        <is>
          <t>Mar. 31, 2021</t>
        </is>
      </c>
    </row>
    <row r="3">
      <c r="A3" s="3" t="inlineStr">
        <is>
          <t>Warrant Liabilities (Details) [Line Items]</t>
        </is>
      </c>
    </row>
    <row r="4">
      <c r="A4" s="4" t="inlineStr">
        <is>
          <t>Warrants exercisable, description</t>
        </is>
      </c>
      <c r="B4" s="4" t="inlineStr">
        <is>
          <t>the warrants become exercisable, the Company may redeem the Public Warrants: &amp;#x25cf; in whole and not in part; &amp;#x25cf; at a price of $0.01 per warrant; &amp;#x25cf; upon not less than 30 days&amp;#x2019; prior written notice of redemption given after the warrants become exercisable; and &amp;#x25cf; if, and only if, the reported last sale price of the Company&amp;#x2019;s Class A common stock equals or exceeds $18.00 per share for any 20 trading days within a 30-trading day period commencing once the warrants become exercisable and ending three business days before the Company sends the notice of redemption to the warrant holders.</t>
        </is>
      </c>
    </row>
    <row r="5">
      <c r="A5" s="4" t="inlineStr">
        <is>
          <t>Common Class A [Member]</t>
        </is>
      </c>
    </row>
    <row r="6">
      <c r="A6" s="3" t="inlineStr">
        <is>
          <t>Warrant Liabilities (Details) [Line Items]</t>
        </is>
      </c>
    </row>
    <row r="7">
      <c r="A7" s="4" t="inlineStr">
        <is>
          <t>Warrants exercisable, description</t>
        </is>
      </c>
      <c r="B7" s="4" t="inlineStr">
        <is>
          <t>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0</t>
        </is>
      </c>
      <c r="C2" s="2" t="inlineStr">
        <is>
          <t>Mar. 31, 2021</t>
        </is>
      </c>
      <c r="D2" s="2" t="inlineStr">
        <is>
          <t>Dec. 31, 2020</t>
        </is>
      </c>
    </row>
    <row r="3">
      <c r="A3" s="3" t="inlineStr">
        <is>
          <t>Fair Value Measurements (Details) [Line Items]</t>
        </is>
      </c>
    </row>
    <row r="4">
      <c r="A4" s="4" t="inlineStr">
        <is>
          <t>Trust account</t>
        </is>
      </c>
      <c r="C4" s="6" t="n">
        <v>680</v>
      </c>
      <c r="D4" s="6" t="n">
        <v>1455</v>
      </c>
    </row>
    <row r="5">
      <c r="A5" s="4" t="inlineStr">
        <is>
          <t>Cash</t>
        </is>
      </c>
      <c r="C5" s="5" t="n">
        <v>50000</v>
      </c>
      <c r="D5" s="5" t="n">
        <v>50000</v>
      </c>
    </row>
    <row r="6">
      <c r="A6" s="4" t="inlineStr">
        <is>
          <t>Invested in U.S. Treasury Securities</t>
        </is>
      </c>
      <c r="D6" s="5" t="n">
        <v>176531482</v>
      </c>
    </row>
    <row r="7">
      <c r="A7" s="4" t="inlineStr">
        <is>
          <t>Interest expense</t>
        </is>
      </c>
      <c r="B7" s="6" t="n">
        <v>148743</v>
      </c>
    </row>
    <row r="8">
      <c r="A8" s="4" t="inlineStr">
        <is>
          <t>US Treasury Securities [Member]</t>
        </is>
      </c>
    </row>
    <row r="9">
      <c r="A9" s="3" t="inlineStr">
        <is>
          <t>Fair Value Measurements (Details) [Line Items]</t>
        </is>
      </c>
    </row>
    <row r="10">
      <c r="A10" s="4" t="inlineStr">
        <is>
          <t>Cash</t>
        </is>
      </c>
      <c r="C10" s="6" t="n">
        <v>351889481</v>
      </c>
      <c r="D10" s="6" t="n">
        <v>17532538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par value (in Dollars per share)</t>
        </is>
      </c>
      <c r="B7" s="7" t="n">
        <v>0.0001</v>
      </c>
      <c r="C7" s="7" t="n">
        <v>0.0001</v>
      </c>
    </row>
    <row r="8">
      <c r="A8" s="4" t="inlineStr">
        <is>
          <t>Common stock subject to possible redemption (in Dollars per share)</t>
        </is>
      </c>
      <c r="B8" s="5" t="n">
        <v>28086079</v>
      </c>
      <c r="C8" s="5" t="n">
        <v>25254918</v>
      </c>
    </row>
    <row r="9">
      <c r="A9" s="4" t="inlineStr">
        <is>
          <t>Common stock subject to possible redemption per share (in Dollars per share)</t>
        </is>
      </c>
      <c r="B9" s="5" t="n">
        <v>10</v>
      </c>
      <c r="C9" s="5" t="n">
        <v>10</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7723921</v>
      </c>
      <c r="C12" s="5" t="n">
        <v>10555082</v>
      </c>
    </row>
    <row r="13">
      <c r="A13" s="4" t="inlineStr">
        <is>
          <t>Common stock, shares outstanding</t>
        </is>
      </c>
      <c r="B13" s="5" t="n">
        <v>7723921</v>
      </c>
      <c r="C13" s="5" t="n">
        <v>10555082</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8750000</v>
      </c>
      <c r="C17" s="5" t="n">
        <v>8750000</v>
      </c>
    </row>
    <row r="18">
      <c r="A18" s="4" t="inlineStr">
        <is>
          <t>Common stock, shares outstanding</t>
        </is>
      </c>
      <c r="B18" s="5" t="n">
        <v>8750000</v>
      </c>
      <c r="C18" s="5" t="n">
        <v>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d on recurring basis - USD ($)</t>
        </is>
      </c>
      <c r="B1" s="2" t="inlineStr">
        <is>
          <t>Mar. 31, 2021</t>
        </is>
      </c>
      <c r="C1" s="2" t="inlineStr">
        <is>
          <t>Dec. 31, 2020</t>
        </is>
      </c>
    </row>
    <row r="2">
      <c r="A2" s="3" t="inlineStr">
        <is>
          <t>Assets:</t>
        </is>
      </c>
    </row>
    <row r="3">
      <c r="A3" s="4" t="inlineStr">
        <is>
          <t>Investments – U.S. Treasury Securities Money Market Fund</t>
        </is>
      </c>
      <c r="B3" s="6" t="n">
        <v>351889481</v>
      </c>
      <c r="C3" s="6" t="n">
        <v>175325383</v>
      </c>
    </row>
    <row r="4">
      <c r="A4" s="3" t="inlineStr">
        <is>
          <t>Liabilities:</t>
        </is>
      </c>
    </row>
    <row r="5">
      <c r="A5" s="4" t="inlineStr">
        <is>
          <t>Warrant Liability – Public Warrants</t>
        </is>
      </c>
      <c r="B5" s="5" t="n">
        <v>45850000</v>
      </c>
      <c r="C5" s="5" t="n">
        <v>74900000</v>
      </c>
    </row>
    <row r="6">
      <c r="A6" s="4" t="inlineStr">
        <is>
          <t>Warrant Liability – Private Placement Warrants</t>
        </is>
      </c>
      <c r="B6" s="6" t="n">
        <v>1397250</v>
      </c>
      <c r="C6" s="6" t="n">
        <v>2519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Details) - Schedule of modified black- scholes option pricing model - USD ($)</t>
        </is>
      </c>
      <c r="B1" s="2" t="inlineStr">
        <is>
          <t>3 Months Ended</t>
        </is>
      </c>
      <c r="C1" s="2" t="inlineStr">
        <is>
          <t>12 Months Ended</t>
        </is>
      </c>
    </row>
    <row r="2">
      <c r="B2" s="2" t="inlineStr">
        <is>
          <t>Mar. 31, 2021</t>
        </is>
      </c>
      <c r="C2" s="2" t="inlineStr">
        <is>
          <t>Dec. 31, 2020</t>
        </is>
      </c>
    </row>
    <row r="3">
      <c r="A3" s="3" t="inlineStr">
        <is>
          <t>Schedule of modified black- scholes option pricing model [Abstract]</t>
        </is>
      </c>
    </row>
    <row r="4">
      <c r="A4" s="4" t="inlineStr">
        <is>
          <t>Risk-free interest rate</t>
        </is>
      </c>
      <c r="B4" s="4" t="inlineStr">
        <is>
          <t>0.95%</t>
        </is>
      </c>
      <c r="C4" s="4" t="inlineStr">
        <is>
          <t>0.42%</t>
        </is>
      </c>
    </row>
    <row r="5">
      <c r="A5" s="4" t="inlineStr">
        <is>
          <t>Expected term (years)</t>
        </is>
      </c>
      <c r="B5" s="4" t="inlineStr">
        <is>
          <t>5 years 36 days</t>
        </is>
      </c>
      <c r="C5" s="4" t="inlineStr">
        <is>
          <t>5 years 146 days</t>
        </is>
      </c>
    </row>
    <row r="6">
      <c r="A6" s="4" t="inlineStr">
        <is>
          <t>Expected volatility</t>
        </is>
      </c>
      <c r="B6" s="4" t="inlineStr">
        <is>
          <t>34.80%</t>
        </is>
      </c>
      <c r="C6" s="4" t="inlineStr">
        <is>
          <t>34.50%</t>
        </is>
      </c>
    </row>
    <row r="7">
      <c r="A7" s="4" t="inlineStr">
        <is>
          <t>Exercise price (in Dollars per share)</t>
        </is>
      </c>
      <c r="B7" s="8" t="n">
        <v>11.5</v>
      </c>
      <c r="C7" s="8" t="n">
        <v>11.5</v>
      </c>
    </row>
    <row r="8">
      <c r="A8" s="4" t="inlineStr">
        <is>
          <t>Fair value of Units (in Dollars)</t>
        </is>
      </c>
      <c r="B8" s="8" t="n">
        <v>11.08</v>
      </c>
      <c r="C8" s="8" t="n">
        <v>15.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fair value of warrant liabilities [Line Items]</t>
        </is>
      </c>
    </row>
    <row r="5">
      <c r="A5" s="4" t="inlineStr">
        <is>
          <t>Fair value beginning balance</t>
        </is>
      </c>
      <c r="B5" s="6" t="n">
        <v>2519000</v>
      </c>
    </row>
    <row r="6">
      <c r="A6" s="4" t="inlineStr">
        <is>
          <t>Fair value ending balance</t>
        </is>
      </c>
      <c r="B6" s="5" t="n">
        <v>1397250</v>
      </c>
    </row>
    <row r="7">
      <c r="A7" s="4" t="inlineStr">
        <is>
          <t>Change in valuation inputs or other assumptions</t>
        </is>
      </c>
      <c r="B7" s="5" t="n">
        <v>-1121850</v>
      </c>
      <c r="C7" s="4" t="inlineStr">
        <is>
          <t>[1]</t>
        </is>
      </c>
    </row>
    <row r="8">
      <c r="A8" s="4" t="inlineStr">
        <is>
          <t>Public [Member]</t>
        </is>
      </c>
    </row>
    <row r="9">
      <c r="A9" s="3" t="inlineStr">
        <is>
          <t>Fair Value Measurements (Details) - Schedule of fair value of warrant liabilities [Line Items]</t>
        </is>
      </c>
    </row>
    <row r="10">
      <c r="A10" s="4" t="inlineStr">
        <is>
          <t>Fair value beginning balance</t>
        </is>
      </c>
      <c r="B10" s="5" t="n">
        <v>74900000</v>
      </c>
    </row>
    <row r="11">
      <c r="A11" s="4" t="inlineStr">
        <is>
          <t>Fair value ending balance</t>
        </is>
      </c>
      <c r="B11" s="5" t="n">
        <v>45850000</v>
      </c>
    </row>
    <row r="12">
      <c r="A12" s="4" t="inlineStr">
        <is>
          <t>Change in valuation inputs or other assumptions</t>
        </is>
      </c>
      <c r="B12" s="5" t="n">
        <v>-29050000</v>
      </c>
      <c r="C12" s="4" t="inlineStr">
        <is>
          <t>[1]</t>
        </is>
      </c>
    </row>
    <row r="13">
      <c r="A13" s="4" t="inlineStr">
        <is>
          <t>Warrant Liabilities [Member]</t>
        </is>
      </c>
    </row>
    <row r="14">
      <c r="A14" s="3" t="inlineStr">
        <is>
          <t>Fair Value Measurements (Details) - Schedule of fair value of warrant liabilities [Line Items]</t>
        </is>
      </c>
    </row>
    <row r="15">
      <c r="A15" s="4" t="inlineStr">
        <is>
          <t>Fair value beginning balance</t>
        </is>
      </c>
      <c r="B15" s="5" t="n">
        <v>77419100</v>
      </c>
    </row>
    <row r="16">
      <c r="A16" s="4" t="inlineStr">
        <is>
          <t>Fair value ending balance</t>
        </is>
      </c>
      <c r="B16" s="5" t="n">
        <v>47247250</v>
      </c>
    </row>
    <row r="17">
      <c r="A17" s="4" t="inlineStr">
        <is>
          <t>Change in valuation inputs or other assumptions</t>
        </is>
      </c>
      <c r="B17" s="6" t="n">
        <v>-30171850</v>
      </c>
      <c r="C17" s="4" t="inlineStr">
        <is>
          <t>[1]</t>
        </is>
      </c>
    </row>
    <row r="18"/>
    <row r="19">
      <c r="A19" s="4" t="inlineStr">
        <is>
          <t>[1]</t>
        </is>
      </c>
      <c r="B19" s="4" t="inlineStr">
        <is>
          <t>Changes in valuation inputs or other assumptions are recognized in change in fair value of warrant liabilities in the consolidated statement of operations.</t>
        </is>
      </c>
    </row>
  </sheetData>
  <mergeCells count="5">
    <mergeCell ref="A1:A2"/>
    <mergeCell ref="B1:C1"/>
    <mergeCell ref="B2:C2"/>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General and administrative expenses</t>
        </is>
      </c>
      <c r="B4" s="6" t="n">
        <v>1842079</v>
      </c>
      <c r="C4" s="6" t="n">
        <v>194283</v>
      </c>
    </row>
    <row r="5">
      <c r="A5" s="4" t="inlineStr">
        <is>
          <t>Franchise tax expense</t>
        </is>
      </c>
      <c r="B5" s="5" t="n">
        <v>50000</v>
      </c>
      <c r="C5" s="5" t="n">
        <v>50000</v>
      </c>
    </row>
    <row r="6">
      <c r="A6" s="4" t="inlineStr">
        <is>
          <t>Loss from operations</t>
        </is>
      </c>
      <c r="B6" s="5" t="n">
        <v>-1892079</v>
      </c>
      <c r="C6" s="5" t="n">
        <v>-244283</v>
      </c>
    </row>
    <row r="7">
      <c r="A7" s="3" t="inlineStr">
        <is>
          <t>Other income:</t>
        </is>
      </c>
    </row>
    <row r="8">
      <c r="A8" s="4" t="inlineStr">
        <is>
          <t>Change in fair value of warrant liabilities</t>
        </is>
      </c>
      <c r="B8" s="5" t="n">
        <v>30171850</v>
      </c>
      <c r="C8" s="5" t="n">
        <v>4294000</v>
      </c>
    </row>
    <row r="9">
      <c r="A9" s="4" t="inlineStr">
        <is>
          <t>Interest earned on marketable securities held in Trust Account</t>
        </is>
      </c>
      <c r="B9" s="5" t="n">
        <v>31841</v>
      </c>
      <c r="C9" s="5" t="n">
        <v>1452414</v>
      </c>
    </row>
    <row r="10">
      <c r="A10" s="4" t="inlineStr">
        <is>
          <t>Other income</t>
        </is>
      </c>
      <c r="B10" s="5" t="n">
        <v>30203691</v>
      </c>
      <c r="C10" s="5" t="n">
        <v>5746414</v>
      </c>
    </row>
    <row r="11">
      <c r="A11" s="4" t="inlineStr">
        <is>
          <t>Income before provision for income taxes</t>
        </is>
      </c>
      <c r="B11" s="5" t="n">
        <v>28311612</v>
      </c>
      <c r="C11" s="5" t="n">
        <v>5502131</v>
      </c>
    </row>
    <row r="12">
      <c r="A12" s="4" t="inlineStr">
        <is>
          <t>Provision for income taxes</t>
        </is>
      </c>
      <c r="C12" s="5" t="n">
        <v>-392446</v>
      </c>
    </row>
    <row r="13">
      <c r="A13" s="4" t="inlineStr">
        <is>
          <t>Net income</t>
        </is>
      </c>
      <c r="B13" s="6" t="n">
        <v>28311612</v>
      </c>
      <c r="C13" s="6" t="n">
        <v>5109685</v>
      </c>
    </row>
    <row r="14">
      <c r="A14" s="4" t="inlineStr">
        <is>
          <t>Weighted average shares outstanding of Class A redeemable common stock (in Shares)</t>
        </is>
      </c>
      <c r="B14" s="5" t="n">
        <v>35000000</v>
      </c>
      <c r="C14" s="5" t="n">
        <v>35000000</v>
      </c>
    </row>
    <row r="15">
      <c r="A15" s="4" t="inlineStr">
        <is>
          <t>Basic and diluted income per share, Class A redeemable common stock (in Dollars per share)</t>
        </is>
      </c>
      <c r="B15" s="6" t="n">
        <v>0</v>
      </c>
      <c r="C15" s="8" t="n">
        <v>0.03</v>
      </c>
    </row>
    <row r="16">
      <c r="A16" s="4" t="inlineStr">
        <is>
          <t>Basic weighted average shares outstanding of Class A and Class B non-redeemable common stock (in Shares)</t>
        </is>
      </c>
      <c r="B16" s="5" t="n">
        <v>9560000</v>
      </c>
      <c r="C16" s="5" t="n">
        <v>9560000</v>
      </c>
    </row>
    <row r="17">
      <c r="A17" s="4" t="inlineStr">
        <is>
          <t>Basic net income per share, Class A and Class B non-redeemable common stock (in Dollars per share)</t>
        </is>
      </c>
      <c r="B17" s="8" t="n">
        <v>2.96</v>
      </c>
      <c r="C17" s="8" t="n">
        <v>0.43</v>
      </c>
    </row>
    <row r="18">
      <c r="A18" s="4" t="inlineStr">
        <is>
          <t>Diluted weighted average shares outstanding of Class A and Class B non-redeemable common stock (in Shares)</t>
        </is>
      </c>
      <c r="B18" s="5" t="n">
        <v>12757321</v>
      </c>
      <c r="C18" s="5" t="n">
        <v>9560000</v>
      </c>
    </row>
    <row r="19">
      <c r="A19" s="4" t="inlineStr">
        <is>
          <t>Diluted net loss per share, Class A and Class B non-redeemable common stock (in Dollars per share)</t>
        </is>
      </c>
      <c r="B19" s="8" t="n">
        <v>-0.15</v>
      </c>
      <c r="C19"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8" customWidth="1" min="5" max="5"/>
    <col width="13" customWidth="1" min="6" max="6"/>
  </cols>
  <sheetData>
    <row r="1">
      <c r="A1" s="1" t="inlineStr">
        <is>
          <t>Condensed Consolidated Statements of Changes in Stockholders’ Equity (Unaudited) - USD ($)</t>
        </is>
      </c>
      <c r="B1" s="2" t="inlineStr">
        <is>
          <t>Class A Common Stock</t>
        </is>
      </c>
      <c r="C1" s="2" t="inlineStr">
        <is>
          <t>Class B Common Stock</t>
        </is>
      </c>
      <c r="D1" s="2" t="inlineStr">
        <is>
          <t>Additional Paid-in Capital</t>
        </is>
      </c>
      <c r="E1" s="2" t="inlineStr">
        <is>
          <t>Retained	Earnings</t>
        </is>
      </c>
      <c r="F1" s="2" t="inlineStr">
        <is>
          <t>Total</t>
        </is>
      </c>
    </row>
    <row r="2">
      <c r="A2" s="4" t="inlineStr">
        <is>
          <t>Balance at Dec. 31, 2019</t>
        </is>
      </c>
      <c r="B2" s="6" t="n">
        <v>448</v>
      </c>
      <c r="C2" s="6" t="n">
        <v>875</v>
      </c>
      <c r="D2" s="6" t="n">
        <v>2033317</v>
      </c>
      <c r="E2" s="6" t="n">
        <v>2965368</v>
      </c>
      <c r="F2" s="6" t="n">
        <v>5000008</v>
      </c>
    </row>
    <row r="3">
      <c r="A3" s="4" t="inlineStr">
        <is>
          <t>Balance (in Shares) at Dec. 31, 2019</t>
        </is>
      </c>
      <c r="B3" s="5" t="n">
        <v>4482779</v>
      </c>
      <c r="C3" s="5" t="n">
        <v>8750000</v>
      </c>
    </row>
    <row r="4">
      <c r="A4" s="4" t="inlineStr">
        <is>
          <t>Issuance of Class B common stock to Sponsor</t>
        </is>
      </c>
      <c r="B4" s="6" t="n">
        <v>-51</v>
      </c>
      <c r="C4" s="4" t="inlineStr">
        <is>
          <t xml:space="preserve"> </t>
        </is>
      </c>
      <c r="D4" s="5" t="n">
        <v>-2033317</v>
      </c>
      <c r="E4" s="5" t="n">
        <v>-3076322</v>
      </c>
      <c r="F4" s="5" t="n">
        <v>-5109690</v>
      </c>
    </row>
    <row r="5">
      <c r="A5" s="4" t="inlineStr">
        <is>
          <t>Issuance of Class B common stock to Sponsor (in Shares)</t>
        </is>
      </c>
      <c r="B5" s="5" t="n">
        <v>-510969</v>
      </c>
      <c r="C5" s="4" t="inlineStr">
        <is>
          <t xml:space="preserve"> </t>
        </is>
      </c>
    </row>
    <row r="6">
      <c r="A6" s="4" t="inlineStr">
        <is>
          <t>Net income (loss)</t>
        </is>
      </c>
      <c r="B6" s="4" t="inlineStr">
        <is>
          <t xml:space="preserve"> </t>
        </is>
      </c>
      <c r="C6" s="4" t="inlineStr">
        <is>
          <t xml:space="preserve"> </t>
        </is>
      </c>
      <c r="D6" s="4" t="inlineStr">
        <is>
          <t xml:space="preserve"> </t>
        </is>
      </c>
      <c r="E6" s="5" t="n">
        <v>5109685</v>
      </c>
      <c r="F6" s="5" t="n">
        <v>5109685</v>
      </c>
    </row>
    <row r="7">
      <c r="A7" s="4" t="inlineStr">
        <is>
          <t>Balance at Mar. 31, 2020</t>
        </is>
      </c>
      <c r="B7" s="6" t="n">
        <v>397</v>
      </c>
      <c r="C7" s="6" t="n">
        <v>875</v>
      </c>
      <c r="D7" s="4" t="inlineStr">
        <is>
          <t xml:space="preserve"> </t>
        </is>
      </c>
      <c r="E7" s="5" t="n">
        <v>4998731</v>
      </c>
      <c r="F7" s="5" t="n">
        <v>5000004</v>
      </c>
    </row>
    <row r="8">
      <c r="A8" s="4" t="inlineStr">
        <is>
          <t>Balance (in Shares) at Mar. 31, 2020</t>
        </is>
      </c>
      <c r="B8" s="5" t="n">
        <v>3971810</v>
      </c>
      <c r="C8" s="5" t="n">
        <v>8750000</v>
      </c>
    </row>
    <row r="9">
      <c r="A9" s="4" t="inlineStr">
        <is>
          <t>Balance at Dec. 31, 2020</t>
        </is>
      </c>
      <c r="B9" s="6" t="n">
        <v>1056</v>
      </c>
      <c r="C9" s="6" t="n">
        <v>875</v>
      </c>
      <c r="D9" s="5" t="n">
        <v>62755739</v>
      </c>
      <c r="E9" s="5" t="n">
        <v>-57757667</v>
      </c>
      <c r="F9" s="5" t="n">
        <v>5000003</v>
      </c>
    </row>
    <row r="10">
      <c r="A10" s="4" t="inlineStr">
        <is>
          <t>Balance (in Shares) at Dec. 31, 2020</t>
        </is>
      </c>
      <c r="B10" s="5" t="n">
        <v>10555082</v>
      </c>
      <c r="C10" s="5" t="n">
        <v>8750000</v>
      </c>
    </row>
    <row r="11">
      <c r="A11" s="4" t="inlineStr">
        <is>
          <t>Common stock subject to possible redemption</t>
        </is>
      </c>
      <c r="B11" s="6" t="n">
        <v>-284</v>
      </c>
      <c r="C11" s="4" t="inlineStr">
        <is>
          <t xml:space="preserve"> </t>
        </is>
      </c>
      <c r="D11" s="5" t="n">
        <v>-28311326</v>
      </c>
      <c r="F11" s="5" t="n">
        <v>-28311610</v>
      </c>
    </row>
    <row r="12">
      <c r="A12" s="4" t="inlineStr">
        <is>
          <t>Common stock subject to possible redemption (in Shares)</t>
        </is>
      </c>
      <c r="B12" s="5" t="n">
        <v>-2831161</v>
      </c>
      <c r="C12" s="4" t="inlineStr">
        <is>
          <t xml:space="preserve"> </t>
        </is>
      </c>
    </row>
    <row r="13">
      <c r="A13" s="4" t="inlineStr">
        <is>
          <t>Net income (loss)</t>
        </is>
      </c>
      <c r="B13" s="4" t="inlineStr">
        <is>
          <t xml:space="preserve"> </t>
        </is>
      </c>
      <c r="C13" s="4" t="inlineStr">
        <is>
          <t xml:space="preserve"> </t>
        </is>
      </c>
      <c r="D13" s="4" t="inlineStr">
        <is>
          <t xml:space="preserve"> </t>
        </is>
      </c>
      <c r="E13" s="5" t="n">
        <v>28311612</v>
      </c>
      <c r="F13" s="5" t="n">
        <v>28311612</v>
      </c>
    </row>
    <row r="14">
      <c r="A14" s="4" t="inlineStr">
        <is>
          <t>Balance at Mar. 31, 2021</t>
        </is>
      </c>
      <c r="B14" s="6" t="n">
        <v>772</v>
      </c>
      <c r="C14" s="6" t="n">
        <v>875</v>
      </c>
      <c r="D14" s="6" t="n">
        <v>34444413</v>
      </c>
      <c r="E14" s="6" t="n">
        <v>-29446055</v>
      </c>
      <c r="F14" s="6" t="n">
        <v>5000005</v>
      </c>
    </row>
    <row r="15">
      <c r="A15" s="4" t="inlineStr">
        <is>
          <t>Balance (in Shares) at Mar. 31, 2021</t>
        </is>
      </c>
      <c r="B15" s="5" t="n">
        <v>7723921</v>
      </c>
      <c r="C15" s="5" t="n">
        <v>8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8311612</v>
      </c>
      <c r="C4" s="6" t="n">
        <v>5109685</v>
      </c>
    </row>
    <row r="5">
      <c r="A5" s="3" t="inlineStr">
        <is>
          <t>Adjustments to reconcile net income to net cash used in operating activities:</t>
        </is>
      </c>
    </row>
    <row r="6">
      <c r="A6" s="4" t="inlineStr">
        <is>
          <t>Change in fair value of warrant liabilities</t>
        </is>
      </c>
      <c r="B6" s="5" t="n">
        <v>-30171850</v>
      </c>
      <c r="C6" s="5" t="n">
        <v>-4294000</v>
      </c>
    </row>
    <row r="7">
      <c r="A7" s="4" t="inlineStr">
        <is>
          <t>Interest earned on marketable securities held in Trust Account</t>
        </is>
      </c>
      <c r="B7" s="5" t="n">
        <v>-31841</v>
      </c>
      <c r="C7" s="5" t="n">
        <v>-1452414</v>
      </c>
    </row>
    <row r="8">
      <c r="A8" s="3" t="inlineStr">
        <is>
          <t>Changes in operating assets and liabilities:</t>
        </is>
      </c>
    </row>
    <row r="9">
      <c r="A9" s="4" t="inlineStr">
        <is>
          <t>Prepaid expenses and other current assets</t>
        </is>
      </c>
      <c r="B9" s="5" t="n">
        <v>-30441</v>
      </c>
      <c r="C9" s="5" t="n">
        <v>-41061</v>
      </c>
    </row>
    <row r="10">
      <c r="A10" s="4" t="inlineStr">
        <is>
          <t>Accounts payable and accrued expenses</t>
        </is>
      </c>
      <c r="B10" s="5" t="n">
        <v>1595639</v>
      </c>
      <c r="C10" s="5" t="n">
        <v>-145620</v>
      </c>
    </row>
    <row r="11">
      <c r="A11" s="4" t="inlineStr">
        <is>
          <t>Franchise tax payable</t>
        </is>
      </c>
      <c r="B11" s="5" t="n">
        <v>-31255</v>
      </c>
      <c r="C11" s="5" t="n">
        <v>-98743</v>
      </c>
    </row>
    <row r="12">
      <c r="A12" s="4" t="inlineStr">
        <is>
          <t>Income taxes payable</t>
        </is>
      </c>
      <c r="C12" s="5" t="n">
        <v>539245</v>
      </c>
    </row>
    <row r="13">
      <c r="A13" s="4" t="inlineStr">
        <is>
          <t>Net cash used in operating activities</t>
        </is>
      </c>
      <c r="B13" s="5" t="n">
        <v>-358136</v>
      </c>
      <c r="C13" s="5" t="n">
        <v>-382908</v>
      </c>
    </row>
    <row r="14">
      <c r="A14" s="3" t="inlineStr">
        <is>
          <t>Cash Flows from Investing Activities:</t>
        </is>
      </c>
    </row>
    <row r="15">
      <c r="A15" s="4" t="inlineStr">
        <is>
          <t>Cash withdrawn from Trust Account to pay franchise taxes</t>
        </is>
      </c>
      <c r="C15" s="5" t="n">
        <v>148743</v>
      </c>
    </row>
    <row r="16">
      <c r="A16" s="4" t="inlineStr">
        <is>
          <t>Net cash provided by investing activities</t>
        </is>
      </c>
      <c r="C16" s="5" t="n">
        <v>148743</v>
      </c>
    </row>
    <row r="17">
      <c r="A17" s="3" t="inlineStr">
        <is>
          <t>Cash Flows from Financing Activities</t>
        </is>
      </c>
    </row>
    <row r="18">
      <c r="A18" s="4" t="inlineStr">
        <is>
          <t>Proceeds from convertible promissory note – related party</t>
        </is>
      </c>
      <c r="B18" s="5" t="n">
        <v>300000</v>
      </c>
    </row>
    <row r="19">
      <c r="A19" s="4" t="inlineStr">
        <is>
          <t>Net cash provided by financing activities</t>
        </is>
      </c>
      <c r="B19" s="5" t="n">
        <v>300000</v>
      </c>
    </row>
    <row r="20">
      <c r="A20" s="4" t="inlineStr">
        <is>
          <t>Net Change in Cash and Cash Equivalents</t>
        </is>
      </c>
      <c r="B20" s="5" t="n">
        <v>-58136</v>
      </c>
      <c r="C20" s="5" t="n">
        <v>-234165</v>
      </c>
    </row>
    <row r="21">
      <c r="A21" s="4" t="inlineStr">
        <is>
          <t>Cash and Cash Equivalents – Beginning of period</t>
        </is>
      </c>
      <c r="B21" s="5" t="n">
        <v>197628</v>
      </c>
      <c r="C21" s="5" t="n">
        <v>994810</v>
      </c>
    </row>
    <row r="22">
      <c r="A22" s="4" t="inlineStr">
        <is>
          <t>Cash and Cash Equivalents – End of period</t>
        </is>
      </c>
      <c r="B22" s="5" t="n">
        <v>139492</v>
      </c>
      <c r="C22" s="5" t="n">
        <v>760645</v>
      </c>
    </row>
    <row r="23">
      <c r="A23" s="3" t="inlineStr">
        <is>
          <t>Non-Cash investing and financing activities:</t>
        </is>
      </c>
    </row>
    <row r="24">
      <c r="A24" s="4" t="inlineStr">
        <is>
          <t>Change in value of common stock subject to possible redemption</t>
        </is>
      </c>
      <c r="B24" s="6" t="n">
        <v>28311610</v>
      </c>
      <c r="C24" s="6" t="n">
        <v>51096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Apex Technology Acquisition Corporation (the “Company”)
was incorporated in Delaware on April 5, 2019. The Company was formed for the purpose of entering into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software
and internet technology industries. The Company is an early stage and emerging growth company and, as such, the Company is subject to
all of the risks associated with early stage and emerging growth companies. The Company has two subsidiaries, Athena Technology
Merger Sub, Inc., a wholly-owned subsidiary of the Company incorporated in Delaware on October 13, 2020 (“Merger Sub 1”) and
Athena Technology Merger Sub 2, LLC, a wholly-owned subsidiary of the Company incorporated in Delaware on November 2, 2020 (“Merger
Sub 2”). As of March 31, 2021, the Company had not commenced
any operations. All activity through March 31, 2021 relates to the Company’s formation, its initial public offering (the “Initial
Public Offering”), which is described below identifying a target company for a Business Combination and activities in connection
with the proposed acquisition of AvePoint, Inc., a Delaware corporation (“AvePoint”) (see Note 6).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September 16, 2019. On September 19, 2019, the Company consummated the Initial Public
Offering of 35,000,000 units (“Units” and, with respect to the Class A common stock included in the Units offered, the “Public
Shares”), which included the partial exercise by the underwriters of the over-allotment option to purchase an additional 4,500,000
Units, at $10.00 per Unit, generating gross proceeds of $350,000,000, which is described in Note 3. Simultaneously with the closing of the Initial
Public Offering, the Company consummated the sale of 810,000 units (the “Placement Units”) at a price of $10.00 per Placement
Unit in a private placement to Apex Technology Sponsor LLC, a Delaware limited liability company (the “Sponsor”) and Cantor
Fitzgerald &amp; Co. (“Cantor”), the representative of the underwriters, generating gross proceeds of $8,100,000, which is
described in Note 4. Offering costs amounted to $19,806,442, consisting
of $6,100,000 of underwriting fees, $13,150,000 of deferred underwriting fees and $556,442 of other offering costs. Following the closing of the Initial Public Offering
on September 19, 2019, an amount of $350,000,000 ($10.00 per Unit) from the net proceeds of the sale of the Units in the Initial Public
Offering and the sale of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Class A common stock (the “public stockholders”) included in the public unit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s defined below), Placement Shares (as defined below) and Public Shares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has until September 19,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September 19, 2021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September 19, 2021. Management plans to
continue efforts to close a business combination within the prescribed time fra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May 13, 2021, which contains the audited financial statements and notes thereto. The financial information
as of December 31, 2020 is derived from the audited financial statements presented in the Company’s Amended and Restated Annual
Report on Form 10-K/A for the year ended December 31, 2020. The interim results for the three months ended March 31, 2021 are not necessarily
indicative of the results to be expected for the year ending December 31, 2021 or for any future interim periods. Principles of Consolidation The accompanying condensed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Cash equivalents are stated at cost,
which approximates market value. Cash equivalents consist of money market accounts. As of March 31, 2021 and December 31, 2020,
cash equivalents amounted to $50,000.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Class A common stock subject to possible redemption is
presented as temporary equity, outside of the stockholders’ equity section of the Company’s condensed consolidated balance
sheets. Offering Costs Offering costs consist of legal, accounting, underwriting
fees and other costs incurred through the balance sheet date that are directly related to the Initial Public Offering. Aggregate offering
costs amounted to $19,806,442, of which $18,818,200 were charged to stockholders’ equity upon the completion of the Initial Public
Offering and $988,242 were charged as an expense to the condensed consolidated statement of opera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2,099,000 and $137,000, respectively, which had a full valuation allowance
recorded against it of approximately $2,099,000 and $137,000, respectively. The Company’s taxable income primarily consists
of interest income on the Trust Account. The Company’s general and administrative costs are generally considered start-up costs
and are not currently deductible. The Company did not record an income tax provision during the three months ended March 31, 2021. During
the three months ended March 31, 2020, the Company recorded income tax expense of approximately $392,000, primarily related to interest
income earned on the Trust Account. The Company’s effective tax rate of 0% and 7% for the three months ended March 31, 2021 and
2020 respectively,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income per common share is computed by dividing
net income by the weighted average number of common shares outstanding for the period. The Company’s statements of operations includes
a presentation of income per share for common shares subject to redemption in a manner similar to the two-class method of income per share.
Net income per common share, basic and diluted, for Class A redeemable common stock is calculated by dividing the interest income
earned on the Trust Account, by the weighted average number of Class A redeemable common stock for the periods of 35,000,000 shares.
Net income per common share, basic and diluted, for Class A and Class B non-redeemable common stock is calculated by dividing the
net income, less income attributable to Class A redeemable common stock, by the weighted average number of Class A and Class B
non-redeemable common stock outstanding for the periods.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per share for common shares (in dollars, except per share amounts):
Three Months Three Months
2021 2020
Redeemable Class A Common Stock
Numerator: Earnings allocable to Redeemable Class A Common Stock
Interest Income $ 31,841 $ 1,452,414
Income Tax and Franchise Tax (31,841 ) (442,446 )
Net Earnings $ — $ 1,009,968
Denominator: Weighted Average Redeemable Class A Common Stock
Redeemable Class A Common Stock, Basic and Diluted 35,000,000 35,000,000
Earnings/Basic and Diluted Redeemable Class A Common Stock $ 0.00 $ 0.03
Non-Redeemable Class A and B Common Stock
Basic Earnings per Share
Numerator: Net Income minus Redeemable Net Earnings
Net Income $ 28,311,612 $ 5,109,685
Net Earnings allocable to Redeemable Class A Common Stock — (1,009,968 )
Non-Redeemable Net Income - Basic $ 28,311,612 $ 4,099,717
Denominator: Weighted Average Non-Redeemable Class A and B Common Stock
Class A and B Non-Redeemable Common Stock, Basic (1) 9,560,000 9,560,000
Income/Basic Non-Redeemable Class A and B Common Stock $ 2.96 $ 0.43
Diluted Loss per Share
Numerator: Non-Redeemable Net Income - Basic minus Change in fair value of warrant liabilities
Non-Redeemable Net Income - Basic $ 28,311,612 $ 4,099,717
Less: Change in fair value of warrant liabilities (30,171,850 ) (4,294,000 )
Non-Redeemable Net Loss – Diluted $ (1,860,238 ) $ (194,283 )
Denominator: Weighted Average Non-Redeemable Class A and B Common Stock
Class A and B Non-Redeemable Common Stock, Diluted (2) 12,757,321 9,560,000
Loss/Diluted Non-Redeemable Class A and B Common Stock $ (0.15 ) $ (0.02 )
(1) The weighted average non-redeemable common stock for the three months ended March 31, 2021 and 2020 includes the effect of 810,000 Private Units, which were issued in conjunction with the initial public offering on September 19, 2019.
(2) As of March 31, 2021, diluted weighted average shares outstanding was calculated using the treasury stock method utilizing a weighted average share price of $14.00 and the effect of the warrants sold in the Initial Public Offering and the private placement to purchase an aggregate of 17,905,000 shares. As of March 31, 2020, basic and diluted shares are the same as there are no securities that are dilutive to the Company’s common stockholders. Concentration of Credit Risk Financial instruments that potentially subject
the Company to concentrations of credit risk consist of a cash account in a financial institution, which, at times, may exceed the Federal
Depository Insurance Corporation coverage limit of $250,000. At March 31, 2021 and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INITIAL PUBLIC OFFERING Pursuant to the Initial Public Offering, the Company
sold 35,000,000 Units, which includes the partial exercise by the underwriters of its option to purchase an additional 4,50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7:08:43Z</dcterms:created>
  <dcterms:modified xmlns:dcterms="http://purl.org/dc/terms/" xmlns:xsi="http://www.w3.org/2001/XMLSchema-instance" xsi:type="dcterms:W3CDTF">2021-05-19T17:08:43Z</dcterms:modified>
</cp:coreProperties>
</file>